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 of NutriGuard"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Lease Liabilities" sheetId="13" state="visible" r:id="rId13"/>
    <sheet xmlns:r="http://schemas.openxmlformats.org/officeDocument/2006/relationships" name="Settlement with Former Officer"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of NutriGuard (Tabl"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Stockholders' Equity (Tables)" sheetId="24" state="visible" r:id="rId24"/>
    <sheet xmlns:r="http://schemas.openxmlformats.org/officeDocument/2006/relationships" name="Segment Reporting (Tables)" sheetId="25" state="visible" r:id="rId25"/>
    <sheet xmlns:r="http://schemas.openxmlformats.org/officeDocument/2006/relationships" name="Organization and Business Op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Acquisition of NutriGuard (Deta" sheetId="31" state="visible" r:id="rId31"/>
    <sheet xmlns:r="http://schemas.openxmlformats.org/officeDocument/2006/relationships" name="Acquisition of NutriGuard - Sch" sheetId="32" state="visible" r:id="rId32"/>
    <sheet xmlns:r="http://schemas.openxmlformats.org/officeDocument/2006/relationships" name="Inventories (Details Narrative)" sheetId="33" state="visible" r:id="rId33"/>
    <sheet xmlns:r="http://schemas.openxmlformats.org/officeDocument/2006/relationships" name="Inventories - Schedule of Inven"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Lease Liabilities (Details Narr" sheetId="37" state="visible" r:id="rId37"/>
    <sheet xmlns:r="http://schemas.openxmlformats.org/officeDocument/2006/relationships" name="Settlement with Former Officer " sheetId="38" state="visible" r:id="rId38"/>
    <sheet xmlns:r="http://schemas.openxmlformats.org/officeDocument/2006/relationships" name="Stockholders' Equity (Details N"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tockholders' Equity - Schedu_3" sheetId="42" state="visible" r:id="rId42"/>
    <sheet xmlns:r="http://schemas.openxmlformats.org/officeDocument/2006/relationships" name="Stockholders' Equity - Schedu_4" sheetId="43" state="visible" r:id="rId43"/>
    <sheet xmlns:r="http://schemas.openxmlformats.org/officeDocument/2006/relationships" name="Stockholders' Equity - Schedu_5" sheetId="44" state="visible" r:id="rId44"/>
    <sheet xmlns:r="http://schemas.openxmlformats.org/officeDocument/2006/relationships" name="Related Party Transactions (Det" sheetId="45" state="visible" r:id="rId45"/>
    <sheet xmlns:r="http://schemas.openxmlformats.org/officeDocument/2006/relationships" name="Segment Reporting (Details Narr" sheetId="46" state="visible" r:id="rId46"/>
    <sheet xmlns:r="http://schemas.openxmlformats.org/officeDocument/2006/relationships" name="Segment Reporting - Schedule of"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Guardion Health Sciences, Inc.</t>
        </is>
      </c>
    </row>
    <row r="5">
      <c r="A5" s="4" t="inlineStr">
        <is>
          <t>Entity Central Index Key</t>
        </is>
      </c>
      <c r="B5" s="4" t="inlineStr">
        <is>
          <t>000164237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8327312</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NutriGuard</t>
        </is>
      </c>
      <c r="B1" s="2" t="inlineStr">
        <is>
          <t>9 Months Ended</t>
        </is>
      </c>
    </row>
    <row r="2">
      <c r="B2" s="2" t="inlineStr">
        <is>
          <t>Sep. 30, 2020</t>
        </is>
      </c>
    </row>
    <row r="3">
      <c r="A3" s="3" t="inlineStr">
        <is>
          <t>Business Combinations [Abstract]</t>
        </is>
      </c>
    </row>
    <row r="4">
      <c r="A4" s="4" t="inlineStr">
        <is>
          <t>Acquisition of NutriGuard</t>
        </is>
      </c>
      <c r="B4" s="4" t="inlineStr">
        <is>
          <t>3. Acquisition of NutriGuard Effective September 20, 2019 (the “Effective
Date”), the Company’s newly-formed wholly-owned subsidiary, NutriGuard Formulations, Inc., a Delaware corporation,
completed an asset purchase agreement (the “Asset Purchase Agreement”) with NutriGuard Research, Inc., a California
corporation (“NutriGuard”), and NutriGuard’s sole shareholder, Mark McCarty. Pursuant to the Asset Purchase Agreement, the
Company purchased specified assets of the NutriGuard brand and business, consisting primarily of inventory, trademarks, copyrights
and other intellectual property. In exchange, the Company agreed to pay a 3% royalty, payable quarterly, to NutriGuard based on
the operating results of the NutriGuard branded products in future periods, after $500,000 in specified gross revenues have been
achieved by the Company. As of September 30, 2020 and December 31, 2019 no amounts were owed or accrued to NutriGuard. The following unaudited pro forma financial
information gives effect to the Company’s acquisition of NutriGuard as if the acquisition had occurred on January 1, 2019
and had been included in the Company’s consolidated statements of operations for the three and nine months ended September
30, 2019:
Three Months
2019
Pro forma net revenues $ 178,176
Pro forma net loss $ (2,338,296 )
Pro forma net loss per share $ (0.06 )
Nine months
2019
Pro forma net revenues $ 724,899
Pro forma net loss $ (6,815,355 )
Pro forma net loss per share $ (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4. Inventories Inventories, net of reserves of $56,605 and
$56,605, respectively, consisted of the following:
September 30, December 31,
2020 2019
Raw materials $ 121,709 $ 246,875
Finished goods 1,162,464 64,066
$ 1,284,173 $ 310,9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5. Property and Equipment, net Property and equipment consisted of the following:
September 30, December 31,
2020 2019
Leasehold improvements $ 103,256 $ 98,357
Testing equipment 348,123 394,427
Furniture and fixtures 197,349 185,799
Computer equipment 68,460 68,460
Office equipment 9,835 8,193
727,023 755,236
Less accumulated depreciation and amortization (421,423 ) (380,598 )
$ 305,600 $ 374,638 For the nine months ended September 30, 2020
and 2019, depreciation expense was $45,552 and $48,836, respectively, of which $25,446 and $0 was included in research and development
expense, $9,065 and $32,289 was included in sales and marketing expense, and $11,041 and $16,547 was included in general and administrative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0</t>
        </is>
      </c>
    </row>
    <row r="3">
      <c r="A3" s="3" t="inlineStr">
        <is>
          <t>Leases [Abstract]</t>
        </is>
      </c>
    </row>
    <row r="4">
      <c r="A4" s="4" t="inlineStr">
        <is>
          <t>Lease Liabilities</t>
        </is>
      </c>
      <c r="B4" s="4" t="inlineStr">
        <is>
          <t>6. Lease Liabilities In October 2012, the Company entered into a
lease agreement for 9,605 square feet of office and warehouse space commencing March 1, 2013. Upon entering into the lease agreement,
the Company paid a deposit of $47,449, of which $36,979 represented prepaid rent. As of September 30, 2020, $11,751 remained on
deposit under the lease agreement. The lease (“Lease 1”) was renewed for an additional five years in 2018. As of September
30, 2020, remaining lease payments under Lease 1 averaged $13,146 per month through July 2023. In connection with the VectorVision acquisition
on September 29, 2017, the Company assumed a lease agreement for 5,000 square feet of office and warehouse space which commenced
on October 1, 2017. The lease (“Lease 2”) was renewed for an additional 65 months. As of September 30, 2020, remaining
lease payments averaged $1,871 per month through February 2023. The leases have been accounted for in accordance
with ASC 842, which requires a lessee to record a right-of-use asset and a corresponding lease liability at the inception of the
lease initially measured at the present value of the lease payments. The Company classified the leases as operating leases and
determined that the present value of Lease 1 at the inception of the lease was $639,520 using a discount rate of 3.9% and the present
value of Lease 2 at the inception of the lease was $81,634 using a discount rate of 3.9%. The aggregate balance of the lease liabilities
at December 31, 2019 was $586,315. During the nine months ended September 30, 2020, the Company made combined payments on both
leases of $112,444 towards the lease liabilities. The aggregate balance of the lease liabilities at September 30, 2020 was $473,871,
of which $159,962 was current. Combined rent expense for both leases for the
nine months ended September 30, 2020 and 2019 was $128,150 and $130,742, respectively. The balance of the right-of-use asset as
of December 31, 2019 was $572,714. During the nine months ended September 30, 2020, the Company reflected amortization of right-of-use
asset of $115,037 related to the leases, resulting in a net asset balance of $457,677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 with Former Officer</t>
        </is>
      </c>
      <c r="B1" s="2" t="inlineStr">
        <is>
          <t>9 Months Ended</t>
        </is>
      </c>
    </row>
    <row r="2">
      <c r="B2" s="2" t="inlineStr">
        <is>
          <t>Sep. 30, 2020</t>
        </is>
      </c>
    </row>
    <row r="3">
      <c r="A3" s="3" t="inlineStr">
        <is>
          <t>Settlement With Former Officer</t>
        </is>
      </c>
    </row>
    <row r="4">
      <c r="A4" s="4" t="inlineStr">
        <is>
          <t>Settlement with Former Officer</t>
        </is>
      </c>
      <c r="B4" s="4" t="inlineStr">
        <is>
          <t>7. Settlement with Former Officer Effective June 15, 2020, Michael Favish resigned
as Chief Executive Officer and as an employee of the Company and resigned from the Company’s Board of Directors. Terms of
the settlement agreement between the parties included the continuation of his previous salary of $325,000 during the twelve months
subsequent to his resignation. The $325,000 of aggregated settlement payments was recorded in costs related to resignation of former
officer expense in the accompanying condensed consolidated statements of operations for the nine months ended September 30, 2020.
As of September 30, 2020, $230,208 of the amount due remains accrued on our condensed consolidated balance sheet. In addition,
833,333 options previously granted to the former officer were forfeited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8. Stockholders’ Equity Common Stock During the nine months ended September 30,
2020, the Company issued 25,000 fully vested shares of common stock for services rendered and recognized $12,325 in stock compensation
expense related to these shares. Warrants A summary of the Company’s warrant activity
is as follows:
Shares
Weighted Average Exercise Price
Weighted Average Remaining Contractual Term (Years)
December 31, 2019 28,802,738 0.38 4.91
Granted - - -
Forfeitures - - -
Expirations (30,000 ) (1.50 ) -
Exercised (13,319,750 ) (0.34 ) -
September 30, 2020, all exercisable 15,452,988 $ 0.39 4.06 The exercise prices of warrants outstanding
and exercisable as of September 30, 2020 are as follows:
Warrants Outstanding and Exercisable (Shares) Exercise Prices
12,020,250 $ 0.34
1,960,000 0.44
1,040,000 0.50
226,200 0.59
35,000 1.50
109,038 2.88
62,500 5.00
15,452,988 During the nine months ended September 30,
2020, investors exercised a total of 13,319,750 warrants for 13,319,750 shares of common stock. The warrants were exercisable for
$0.34 per share, which resulted in cash proceeds to the Company of $4,555,354. As of September 30, 2020, the Company had an
aggregate of 15,452,988 outstanding warrants to purchase shares of its common stock with a weighted average exercise price of $0.39
and a weighted average remaining life of 4.06 years. The aggregate intrinsic value of warrants outstanding as of September 30,
2020 was zero. Warrant Liability On April 9, 2019, the Company issued 62,500
warrants with an exercise price of $5.00 per share to the underwriter in connection with the Company’s initial public offering
(“IPO”). The Company accounted for these warrants as a derivative liability in the financial statements at June 30,
2019 because they were associated with the IPO, a registered offering, and the settlement provisions contained language that the
shares underlying the warrants are required to be registered. The fair value of the warrants is remeasured at each reporting period,
and the change in the fair value is recognized in earnings in the accompanying Statements of Operations. The fair value of the
warrants at December 31, 2019 was $13,323. As of September 30, 2020, the fair value of the warrants was determined to be $7,519
and the change in fair value of $11,892 was recognized in the accompanying statements of operations. The fair value of the warrant liability was
determined at the following reporting dates using the Black-Scholes-Merton option pricing model and the following assumptions:
Warrant Liability
Warrant Liability As of
September 30, 2020
December 31, 2019
Stock price $ 0.20 $ 0.22
Risk free interest rate 0.16 % 1.62 %
Expected volatility 148 % 145 %
Expected life in years 3.51 4.26
Expected dividend yield 0 % 0 %
Number of warrants 62,500 62,500
Fair value of warrants $ 7,519 $ 13,323 Stock Options A summary of the Company’s stock option
activity is as follows:
Shares
Weighted Average Exercise Price
Weighted Average Remaining Contractual Term (Years)
December 31, 2019 2,962,500 2.94 3.64
Granted 1,790,000 0.90 9.71
Forfeitures (833,333 ) - -
Expirations - - -
Exercised - - -
September 30, 2020, outstanding 3,919,167 $ 1.69 6.01
September 30, 2020, exercisable 2,327,500 $ 2.23 3.66 The exercise prices of options outstanding
and exercisable as of September 30, 2020 are as follows:
Options Outstanding (Shares)
Options Exercisable (Shares) Exercise Prices
250,000 218,70 $ 0.25
30,000 30,000 0.32
250,000 93,750 0.39
10,000 10,000 0.41
100,000 50,000 0.54
1,500,000 145,833 1.00
625,000 625,000 2.00
62,500 62,500 2.30
675,000 675,000 2.50
416,667 416,667 4.40
3,919,167 2,327,500 The Company accounts for share-based payments
in accordance with ASC 718 wherein grants are measured at the grant date fair value and charged to operations over the vesting
periods. During the nine months ended September 30,
2020, the Company granted options to purchase 1,290,000 shares of common stock to six employees with a grant date fair value of
$581,128. The options have an exercise price of $0.32 to $1.00 per share. Options for 250,000 shares vest on a quarterly basis
over two years and options for 40,000 shares vest in full six months after the grant date. Options for 1,000,000 shares vest ratably
over three years. On June 30, 2020, the Company granted options
to purchase 500,000 shares of common stock to the members of the Company’s Board of Directors with a grant date fair value
of $216,093. The options have an exercise price of $1.00 per share. The options vest on a quarterly basis over two years beginning
three months after the grant date. During the nine months ended September 30,
2020 and 2019, the Company recognized aggregate stock-compensation expense of $227,011 and $1,964,432, based upon stock prices
ranging from $0.25 to $3.30 per share. As of September 30, 2020, the Company had an
aggregate of 1,591,667 remaining unvested options outstanding, with a fair value of $715,612, weighted average exercise price of
$0.91, and weighted average remaining life of 9.45 years. The aggregate intrinsic value of options outstanding as of September
30, 2020 was zero. The aggregate intrinsic value of unvested options outstanding as of September 30, 2020 was zero. In connection with a separation agreement entered
into with Michael Favish, former officer (see Note 7), the expiration date of his vested stock options was extended for twelve
months from June 15, 2020. In accordance with ASC 718, the extension of the exercise period for the vested options constitutes
a modification of the original option agreement. In accounting for the modification, the Company calculated the fair value of the
vested options immediately before modification using current valuation inputs including the Company’s closing stock price
of $0.49 on June 15, 2020, a volatility metric of 142%, and a risk-free interest rate of 0.22%. The Company also calculated the
fair value of the vested options immediately following the modification using the extended 12-month exercise period. An incremental
stock compensation charge of $24,359 was recorded in costs related to resignation of former officer. Mr. Favish’s unvested options of 833,333
at the time of his separation were forfeited. All compensation from prior periods related to these unvested options was reversed,
resulting in an adjustment to stock compensation expense during the nine months ended September 30, 2020 of $(965,295), which was
recorded in costs related to resignation of former officer. In connection with his separation, the expiration
date of Mr. Favish’s vested stock options was extended for twelve months from June 15, 2020. In accordance with ASC 718,
the extension of the exercise period for the vested options constitutes a modification of the original option agreement. In accounting
for the modification, the Company calculated the fair value of the vested options immediately before modification using current
valuation inputs including the Company’s closing stock price of $0.49 on June 15, 2020, a volatility metric of 142%, and
a risk-free interest rate of 0.22%. The Company also calculated the fair value of the vested options immediately following the
modification using the extended 12-month exercise period. An incremental stock compensation charge of $24,359 was recorded in costs
related to resignation of former officer. Mr. Favish’s unvested options at the time of his separation
were forfeited. All compensation from prior periods related to these unvested options was reversed, resulting in an adjustment
to stock compensation expense during the nine months ended September 30, 2020 of $(965,295), which was recorded in costs related
to resignation of former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9. Related Party Transactions During the nine months ended September 30,
2020 and 2019, the Company incurred and paid salaries of $50,313 and $113,583, respectively, to Karen Favish, spouse of Michael
Favish, the Company’s former Chief Executive Officer. During the nine months ended September 30, 2020 and 2019, the Company
incurred and paid salaries of $45,000 and $37,147, respectively, to Kristine Townsend, spouse of the Company’s former Controller
and Chief Accounting Officer John Townsend. During the nine months ended September 30, 2020 and 2019, the Company paid consulting
expenses of $45,500 and $88,500, respectively, to Ceatus Media Group, LLC, a web design company owned by Chief Science Officer
and Interim President and Chief Executive Officer Dr. David Evans and his spouse Tamara Evans. During the nine months ended September
30, 2020 and 2019, the Company paid building rent of $16,114 and $15,648, respectively, to DWT Evans LLC, a company owned by David
Evans and his spouse Tamara Evans. When the Company acquired VectorVision, it
also acquired AcQviz from Dr. Evans, which is a patented methodology for auto-calibrating and standardizing the testing light level
for computer generated vision testing systems. Dr. Evans is entitled to receive a royalty on net revenue from AcQviz. As part of
the development of the CSV-2000, AcQviz was embedded in the product by Radiant Technologies, Inc. in exchange for a 3% royalty
on the sales of AcQviz. Radiant Technologies is owned by Joseph T. Evans, the brother of Dr. David Ev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0. Segment Reporting The Company determined its reporting units
are as follows in accordance with ASC 280, “Segment Reporting” (“ASC 280”). The Company currently operate
in two reportable segments: Medical foods and nutraceuticals and Medical devices. The. Medical foods and nutraceuticals segment
provides a portfolio of science-based, clinically supported nutrition, medical foods, and supplements. The Company’s products
include, among others, Lumega-Z, Glaucocetin, ImmuneSF. The Medical devices segment includes a portfolio
of medical diagnostic devices currently focused on the ocular space and the Company is believed to be the industry leader in contrast
testing. The medical devices and accessories are used to measure visual function and certain anatomical features of the eye. These
measures detect early disease and monitor changes over time, and the results due to nutritional regimens. The Company’s products
include VectorVision CSV-1000, CSV-1000HGT, CSV-2000, ESV-3000 and associated accessories as well as the MapcatSF. The accounting policies of the Company’s
reportable segments are the same as those described in the summary of significant accounting policies (Note 2). Certain corporate
general and administrative expenses, including general overhead functions such as information systems, accounting, human resources,
Board of Director fees, corporate legal fees, other compliance costs and certain administrative expenses, as well as interest and
tax expense, are not allocated to the segments. The reportable segments are each managed separately because they manufacture and
distribute distinct products or provide services with different processes. All reported segment revenues are derived from external
customers. The segments are based on the discrete financial
information reviewed by the Chief Executive Officer, who is the Company’s Chief Operating Decision Maker (“CODM”),
to make resource allocation decisions and to evaluate performance.
For the Three Months Ended September 30, 2020
Corporate Medical Medical Devices Total
Revenue $ - $ 142,556 $ 110,632 $ 253,188
Cost of goods sold - 68,956 45,157 114,113
Gross profit - 73,600 65,475 139,075
Operating expenses 1,202,402 1,081,897 6,446 2,290,745
(Loss) income from operations $ (1,202,402 ) $ (1,008,296 ) $ 59,028 $ (2,151,670 )
For the Three Months Ended September 30, 2019
Corporate Medical Medical Devices Total
Revenue $ 3,5000 $ 112,957 $ 44,705 $ 161,162
Cost of goods sold 1,422 41,655 27,922 70,999
Gross profit 2,078 71,302 16,783 90,163
Operating expenses 1,235,389 1,124,462 142,800 2,502,651
Loss from operations $ (1,233,311 ) $ (1,053,160 ) $ (126,017 ) $ (2,412,488 )
For the Nine Months Ended September 30, 2020
Corporate Medical Medical Devices Total
Revenue $ 6,100 $ 1,446,584 $ 237,136 $ 1,689,820
Cost of goods sold 2,477 764,246 101,077 867,800
Gross profit 3,623 682,338 136,059 822,020
Operating expenses 2,655,107 3,146,514 216,516 6,018,137
Loss from operations $ (2,651,484 ) $ (2,464,176 ) $ (80,457 ) $ (5,196,117 )
For the Nine Months Ended September 30, 2019
Corporate Medical Medical Devices Total
Revenue $ 9,800 $ 317,338 $ 337,531 $ 664,669
Cost of goods sold 3,981 120,608 136,958 261,547
Gross profit 5,819 196,730 200,573 403,122
Operating expenses 3,195,227 3,127,782 490,023 6,813,032
Loss from operations $ (3,189,408 ) $ (2,931,052 ) $ (289,450 ) $ (6,409,910 ) The following tables set forth the Company’s
total assets by segment. Intersegment balances and transactions have been removed:
As of September 30, 2020
Corporate Medical Medical Devices Total
Current assets
Cash $ 9,795,441 $ $ - $ 9,795,441
Inventories - 922,256 361,917 1,284,172
Other 1,600 150,659 102,211 254,471
Total current assets 9,797,041 1,072,915 464,128 11,334,084
Right-of-use asset, net - 408,686 48,991 457,677
Property and equipment, net - 146,163 159,437 305,600
Intangible assets, net - 50,000 - 50,000
Other - 11,751 - 11,751
Total assets $ 9,797,041 $ 1,689,515 $ 672,555 $ 12,159,112
As of December 31, 2019
Corporate Medical Medical Devices Total
Current assets
Cash $ 11,115,502 $ - $ - $ 11,115,502
Inventories 5,003 126,708 179,230 310,941
Other 7,399 219,223 214,653 441,275
Total current assets 11,127,904 345,931 393,883 11,867,718
Right-of-use asset - 509,464 63,250 572,714
Property and equipment, net 70,542 148,514 155,582 374,638
Intangible assets, net - 50,000 - 50,000
Other - 11,751 - 11,751
Total assets $ 11,198,446 $ 1,065,660 $ 612,715 $ 12,876,8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11. Contingencies The Company is periodically the subject of
various pending or threatened legal actions and claims arising out of its operations in the normal course of business. As of September
30, 2020, management is not aware of any pending or threatened matters that it believes warrant a contingency reserve, and therefore
there is no provision in the Company’s financial statements with respect to such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Accordingly, these interim condensed consolidated financial statements should be read
in conjunction with the consolidated financial statements and notes thereto contained in the Company’s Annual Report on Form
10-K for the fiscal year ended December 31, 2019, as filed with the SEC. The condensed consolidated balance sheet as of December
31, 2019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20.</t>
        </is>
      </c>
    </row>
    <row r="5">
      <c r="A5" s="4" t="inlineStr">
        <is>
          <t>Use of Estimates</t>
        </is>
      </c>
      <c r="B5" s="4" t="inlineStr">
        <is>
          <t>Use of Estimates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clude those related
to assumptions used in valuing assets acquired in business acquisitions, impairment testing of goodwill and other long-term assets,
accruals for potential liabilities, valuing equity instruments issued during the period, and realization of deferred tax assets.</t>
        </is>
      </c>
    </row>
    <row r="6">
      <c r="A6" s="4" t="inlineStr">
        <is>
          <t>Revenue Recognition</t>
        </is>
      </c>
      <c r="B6" s="4" t="inlineStr">
        <is>
          <t>Revenue Recognition The Company’s revenue is comprised of
sales of medical foods, nutraceuticals and supplements to consumers through a direct sales/credit card process in the United States
and through distributors outside the United States. In addition, the Company sells medical device equipment and supplies to customers
both in the U.S. and internationally. The Company recognizes revenue in accordance
with Accounting Standards Codification (“ASC”) 606, Revenue from Contracts with Customers Under the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nutraceutical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or suppliers’ facilities, and the Company’s performance obligations are satisfied
at that time. Shipping and handling activities are performed before the customer obtains control of the goods and therefore represent
a fulfillment activity rather than a promised service to the customer. Payments for sales of medical foods and nutraceuticals are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medical foods customers. A right of return does not represent a separate performance obligation, but because customers
are allowed to return products, the consideration to which the Company expects to be entitled is variable. Upon evaluation of historical
medical foods and medical device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product line:
Three Months Ended September 30,
Nine Months Ended September 30,
2020 2019 2020 2019
Medical foods and nutraceuticals $ 142,556 $ 112,957 $ 1,446,584 $ 317,338
Medical devices 110,632 44,705 237,136 337,531
Other - 3,500 6,100 9,800
$ 253,188 $ 161,162 $ 1,689,820 $ 664,669 The following table presents the Company’s
revenues disaggregated by geography:
Three Months Ended September 30,
Nine Months Ended September 30,
2020 2019 2020 2019
North America $ 156,431 $ 129,992 $ 668,769 $ 401,379
Malaysia - - 890,000 -
Asia 36,661 1,500 62,450 130,450
Europe and other 60,096 29,670 68,601 132,840
$ 253,188 $ 161,162 $ 1,689,820 $ 664,669 The Company’s medical foods and nutraceuticals
revenues are derived from individual retail customers in North America and international distributors. A total of 61% of Medical
foods and nutraceuticals revenues for the nine months ended September 30, 2020 were due to the sale, in June 2020, of a proprietary
nutraceutical product to a Malaysian distributor. Medical devices revenues are derived from a worldwide customer base consisting
of both retail customers and distributors. International customers contributed approximately 29% and 39% of Medical devices revenues
for the nine months ended September 30, 2020 and 2019, respectively. Distributors contributed approximately 52% and 64% of Medical
devices revenues for the nine months ended September 30, 2020 and 2019, respectively. During February 2020, the Company contracted
with a Malaysian company to develop an immune-supportive formula for its consumer base. During the nine months ended September
30, 2020, the Company completed shipment of the product, received payment in full, and has recognized revenue for this order of
$890,000. The sample product order is a proprietary immune-supportive formula that consists of a two-bottle package, each bottle
containing different blends of certain ingredients the formulation of which is proprietary to the Malaysian company. The product
is designed by the Malaysian company to boost immune system capability, which the Malaysian company intends to sell to its consumer
base.</t>
        </is>
      </c>
    </row>
    <row r="7">
      <c r="A7" s="4" t="inlineStr">
        <is>
          <t>Concentrations</t>
        </is>
      </c>
      <c r="B7" s="4" t="inlineStr">
        <is>
          <t>Concentrations During the three months ended September 30,
2020, the Medical foods and nutraceuticals segment had no customers that accounted for more than 10% of the Company’s sales.
During the three months ended September 30, 2020, the Medical devices segment had two customers that accounted for approximately
12% and 15% of the Company’s sales. No other customer accounted for more than 10% of sales in either period. During the nine months ended September 30,
2020, the Medical foods and nutraceuticals segment had one customer that accounted for approximately 53% of the Company’s
sales. During the nine months ended September 30, 2020, the Medical devices segment had no customers that accounted for more than
10% of the Company’s sales. No other customer accounted for more than 10% of sales in either period. During the three months ended September 30,
2020, the Medical foods and nutraceuticals segment had two vendors that accounted for approximately 44% and 56% of all purchases.
During the three months ended September 30, 2020, the Medical devices segment had three vendors that accounted for approximately
10%, 29%, and 42% of all purchases. No other vendors exceeded 10% of all purchases during any periods presented. During the nine months ended September 30,
2020, the Medical foods and nutraceuticals segment had three vendors that accounted for 20%, 28%, and 46% of all purchases. During
the nine months ended September 30, 2020, the Medical devices segment had two vendors that accounted for approximately 18% and
55% of all purchases. No other vendors exceeded 10% of all purchases during any periods presented.</t>
        </is>
      </c>
    </row>
    <row r="8">
      <c r="A8" s="4" t="inlineStr">
        <is>
          <t>Research and Development Costs</t>
        </is>
      </c>
      <c r="B8" s="4" t="inlineStr">
        <is>
          <t>Research and Development Costs Research and development costs consist primarily
of fees paid to consultants and outside service providers, and other expenses relating to the acquisition, design, development
and testing of the Company’s medical foods and related products. Research and development expenditures are expensed as incurred
and totaled $109,803 and $138,613 for the nine months ended September 30, 2020 and 2019, respectively.</t>
        </is>
      </c>
    </row>
    <row r="9">
      <c r="A9" s="4" t="inlineStr">
        <is>
          <t>Patent Costs</t>
        </is>
      </c>
      <c r="B9" s="4" t="inlineStr">
        <is>
          <t>Patent Costs The Company is the owner of four issued domestic
patents, two pending domestic patent applications, one issued foreign patent in Europe and the United Kingdom, two issued foreign
patents in Ireland, and one issued foreign patent in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nine months ended September 30, 2020 and 2019, patent costs were $99,589 and $80,879, respectively, and are included in general
and administrative costs in the statements of operations.</t>
        </is>
      </c>
    </row>
    <row r="10">
      <c r="A10" s="4" t="inlineStr">
        <is>
          <t>Stock-Based Compensation</t>
        </is>
      </c>
      <c r="B10" s="4" t="inlineStr">
        <is>
          <t>Stock-Based Compensation The Company periodically issues stock-based
compensation to officers, directors, contractors and consultants for services rendered.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ASC 718, Compensation-Stock Compensation</t>
        </is>
      </c>
    </row>
    <row r="11">
      <c r="A11" s="4" t="inlineStr">
        <is>
          <t>Net Loss Per Share</t>
        </is>
      </c>
      <c r="B11" s="4" t="inlineStr">
        <is>
          <t xml:space="preserve">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and options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September 30,
2020 2019
Warrants 15,452,988 1,502,738
Options 3,919,167 2,712,500
19,372,155 4,215,238 </t>
        </is>
      </c>
    </row>
    <row r="12">
      <c r="A12" s="4" t="inlineStr">
        <is>
          <t>Fair Value Measurements</t>
        </is>
      </c>
      <c r="B12" s="4" t="inlineStr">
        <is>
          <t>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onsiders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As of September 30, 2020, and December 31,
2019, the Company’s balance sheets included Level 2 liabilities comprised of the fair value of warrant liabilities aggregating
$7,519 and $13,323, respectively.</t>
        </is>
      </c>
    </row>
    <row r="13">
      <c r="A13" s="4" t="inlineStr">
        <is>
          <t>Recent Accounting Pronouncements</t>
        </is>
      </c>
      <c r="B13" s="4" t="inlineStr">
        <is>
          <t>Recent Accounting Pronouncement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Company is assessing the impact ASU 2019-12 will have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for its convertible debt instruments. The effect will largely depend on the composition and terms
of the financial instruments at the time of adoption. The Company’s management does not believe
that there are any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9795441</v>
      </c>
      <c r="C3" s="6" t="n">
        <v>11115502</v>
      </c>
    </row>
    <row r="4">
      <c r="A4" s="4" t="inlineStr">
        <is>
          <t>Accounts receivable</t>
        </is>
      </c>
      <c r="B4" s="5" t="n">
        <v>22849</v>
      </c>
      <c r="C4" s="5" t="n">
        <v>78337</v>
      </c>
    </row>
    <row r="5">
      <c r="A5" s="4" t="inlineStr">
        <is>
          <t>Inventories, net</t>
        </is>
      </c>
      <c r="B5" s="5" t="n">
        <v>1284173</v>
      </c>
      <c r="C5" s="5" t="n">
        <v>310941</v>
      </c>
    </row>
    <row r="6">
      <c r="A6" s="4" t="inlineStr">
        <is>
          <t>Prepaid expenses</t>
        </is>
      </c>
      <c r="B6" s="5" t="n">
        <v>231621</v>
      </c>
      <c r="C6" s="5" t="n">
        <v>362938</v>
      </c>
    </row>
    <row r="7">
      <c r="A7" s="4" t="inlineStr">
        <is>
          <t>Total current assets</t>
        </is>
      </c>
      <c r="B7" s="5" t="n">
        <v>11334084</v>
      </c>
      <c r="C7" s="5" t="n">
        <v>11867718</v>
      </c>
    </row>
    <row r="8">
      <c r="A8" s="4" t="inlineStr">
        <is>
          <t>Deposits</t>
        </is>
      </c>
      <c r="B8" s="5" t="n">
        <v>11751</v>
      </c>
      <c r="C8" s="5" t="n">
        <v>11751</v>
      </c>
    </row>
    <row r="9">
      <c r="A9" s="4" t="inlineStr">
        <is>
          <t>Property and equipment, net</t>
        </is>
      </c>
      <c r="B9" s="5" t="n">
        <v>305600</v>
      </c>
      <c r="C9" s="5" t="n">
        <v>374638</v>
      </c>
    </row>
    <row r="10">
      <c r="A10" s="4" t="inlineStr">
        <is>
          <t>Right-of-use asset, net</t>
        </is>
      </c>
      <c r="B10" s="5" t="n">
        <v>457677</v>
      </c>
      <c r="C10" s="5" t="n">
        <v>572714</v>
      </c>
    </row>
    <row r="11">
      <c r="A11" s="4" t="inlineStr">
        <is>
          <t>Intangible assets</t>
        </is>
      </c>
      <c r="B11" s="5" t="n">
        <v>50000</v>
      </c>
      <c r="C11" s="5" t="n">
        <v>50000</v>
      </c>
    </row>
    <row r="12">
      <c r="A12" s="4" t="inlineStr">
        <is>
          <t>Total assets</t>
        </is>
      </c>
      <c r="B12" s="5" t="n">
        <v>12159112</v>
      </c>
      <c r="C12" s="5" t="n">
        <v>12876821</v>
      </c>
    </row>
    <row r="13">
      <c r="A13" s="3" t="inlineStr">
        <is>
          <t>Current liabilities</t>
        </is>
      </c>
    </row>
    <row r="14">
      <c r="A14" s="4" t="inlineStr">
        <is>
          <t>Accounts payable</t>
        </is>
      </c>
      <c r="B14" s="5" t="n">
        <v>576890</v>
      </c>
      <c r="C14" s="5" t="n">
        <v>70291</v>
      </c>
    </row>
    <row r="15">
      <c r="A15" s="4" t="inlineStr">
        <is>
          <t>Accrued expenses</t>
        </is>
      </c>
      <c r="B15" s="5" t="n">
        <v>182597</v>
      </c>
      <c r="C15" s="5" t="n">
        <v>175052</v>
      </c>
    </row>
    <row r="16">
      <c r="A16" s="4" t="inlineStr">
        <is>
          <t>Due to former officer</t>
        </is>
      </c>
      <c r="B16" s="5" t="n">
        <v>230208</v>
      </c>
      <c r="C16" s="4" t="inlineStr">
        <is>
          <t xml:space="preserve"> </t>
        </is>
      </c>
    </row>
    <row r="17">
      <c r="A17" s="4" t="inlineStr">
        <is>
          <t>Derivative warrant liability</t>
        </is>
      </c>
      <c r="B17" s="5" t="n">
        <v>7519</v>
      </c>
      <c r="C17" s="5" t="n">
        <v>13323</v>
      </c>
    </row>
    <row r="18">
      <c r="A18" s="4" t="inlineStr">
        <is>
          <t>Lease liability - current</t>
        </is>
      </c>
      <c r="B18" s="5" t="n">
        <v>159962</v>
      </c>
      <c r="C18" s="5" t="n">
        <v>151568</v>
      </c>
    </row>
    <row r="19">
      <c r="A19" s="4" t="inlineStr">
        <is>
          <t>Total current liabilities</t>
        </is>
      </c>
      <c r="B19" s="5" t="n">
        <v>1157176</v>
      </c>
      <c r="C19" s="5" t="n">
        <v>410234</v>
      </c>
    </row>
    <row r="20">
      <c r="A20" s="4" t="inlineStr">
        <is>
          <t>Lease liability - long term</t>
        </is>
      </c>
      <c r="B20" s="5" t="n">
        <v>313909</v>
      </c>
      <c r="C20" s="5" t="n">
        <v>434747</v>
      </c>
    </row>
    <row r="21">
      <c r="A21" s="4" t="inlineStr">
        <is>
          <t>Total liabilities</t>
        </is>
      </c>
      <c r="B21" s="5" t="n">
        <v>1471085</v>
      </c>
      <c r="C21" s="5" t="n">
        <v>844981</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and outstanding</t>
        </is>
      </c>
      <c r="B24" s="4" t="inlineStr">
        <is>
          <t xml:space="preserve"> </t>
        </is>
      </c>
      <c r="C24" s="4" t="inlineStr">
        <is>
          <t xml:space="preserve"> </t>
        </is>
      </c>
    </row>
    <row r="25">
      <c r="A25" s="4" t="inlineStr">
        <is>
          <t>Common stock, $0.001 par value; 250,000,000 shares authorized; 88,327,312 and 74,982,562 shares issued and outstanding at September 30, 2020 and December 31, 2019, respectively</t>
        </is>
      </c>
      <c r="B25" s="5" t="n">
        <v>88327</v>
      </c>
      <c r="C25" s="5" t="n">
        <v>74983</v>
      </c>
    </row>
    <row r="26">
      <c r="A26" s="4" t="inlineStr">
        <is>
          <t>Additional paid-in capital</t>
        </is>
      </c>
      <c r="B26" s="5" t="n">
        <v>61308938</v>
      </c>
      <c r="C26" s="5" t="n">
        <v>57468528</v>
      </c>
    </row>
    <row r="27">
      <c r="A27" s="4" t="inlineStr">
        <is>
          <t>Accumulated deficit</t>
        </is>
      </c>
      <c r="B27" s="5" t="n">
        <v>-50709238</v>
      </c>
      <c r="C27" s="5" t="n">
        <v>-45511671</v>
      </c>
    </row>
    <row r="28">
      <c r="A28" s="4" t="inlineStr">
        <is>
          <t>Total stockholders' equity</t>
        </is>
      </c>
      <c r="B28" s="5" t="n">
        <v>10688027</v>
      </c>
      <c r="C28" s="5" t="n">
        <v>12031840</v>
      </c>
    </row>
    <row r="29">
      <c r="A29" s="4" t="inlineStr">
        <is>
          <t>Total liabilities and stockholders' equity</t>
        </is>
      </c>
      <c r="B29" s="6" t="n">
        <v>12159112</v>
      </c>
      <c r="C29" s="6" t="n">
        <v>12876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ion of Revenue</t>
        </is>
      </c>
      <c r="B4" s="4" t="inlineStr">
        <is>
          <t xml:space="preserve">The following table presents the Company’s
revenues disaggregated by product line:
Three Months Ended September 30,
Nine Months Ended September 30,
2020 2019 2020 2019
Medical foods and nutraceuticals $ 142,556 $ 112,957 $ 1,446,584 $ 317,338
Medical devices 110,632 44,705 237,136 337,531
Other - 3,500 6,100 9,800
$ 253,188 $ 161,162 $ 1,689,820 $ 664,669 The following table presents the Company’s
revenues disaggregated by geography:
Three Months Ended September 30,
Nine Months Ended September 30,
2020 2019 2020 2019
North America $ 156,431 $ 129,992 $ 668,769 $ 401,379
Malaysia - - 890,000 -
Asia 36,661 1,500 62,450 130,450
Europe and other 60,096 29,670 68,601 132,840
$ 253,188 $ 161,162 $ 1,689,820 $ 664,669 </t>
        </is>
      </c>
    </row>
    <row r="5">
      <c r="A5" s="4" t="inlineStr">
        <is>
          <t>Schedule of Antidilutive Securities Excluded from Computation of Earnings Per Share</t>
        </is>
      </c>
      <c r="B5" s="4" t="inlineStr">
        <is>
          <t xml:space="preserve">The following table sets forth the number of
shares excluded from the computation of diluted loss per share, as their inclusion would have been anti-dilutive:
September 30,
2020 2019
Warrants 15,452,988 1,502,738
Options 3,919,167 2,712,500
19,372,155 4,215,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NutriGuard (Tables)</t>
        </is>
      </c>
      <c r="B1" s="2" t="inlineStr">
        <is>
          <t>9 Months Ended</t>
        </is>
      </c>
    </row>
    <row r="2">
      <c r="B2" s="2" t="inlineStr">
        <is>
          <t>Sep. 30, 2020</t>
        </is>
      </c>
    </row>
    <row r="3">
      <c r="A3" s="3" t="inlineStr">
        <is>
          <t>Business Combinations [Abstract]</t>
        </is>
      </c>
    </row>
    <row r="4">
      <c r="A4" s="4" t="inlineStr">
        <is>
          <t>Schedule of Pro Forma Financial Information</t>
        </is>
      </c>
      <c r="B4" s="4" t="inlineStr">
        <is>
          <t>The following unaudited pro forma financial
information gives effect to the Company’s acquisition of NutriGuard as if the acquisition had occurred on January 1, 2019
and had been included in the Company’s consolidated statements of operations for the three and nine months ended September
30, 2019:
Three Months
2019
Pro forma net revenues $ 178,176
Pro forma net loss $ (2,338,296 )
Pro forma net loss per share $ (0.06 )
Nine months
2019
Pro forma net revenues $ 724,899
Pro forma net loss $ (6,815,355 )
Pro forma net loss per share $ (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net of reserves of $56,605 and
$56,605, respectively, consisted of the following:
September 30, December 31,
2020 2019
Raw materials $ 121,709 $ 246,875
Finished goods 1,162,464 64,066
$ 1,284,173 $ 310,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ed of the following:
September 30, December 31,
2020 2019
Leasehold improvements $ 103,256 $ 98,357
Testing equipment 348,123 394,427
Furniture and fixtures 197,349 185,799
Computer equipment 68,460 68,460
Office equipment 9,835 8,193
727,023 755,236
Less accumulated depreciation and amortization (421,423 ) (380,598 )
$ 305,600 $ 374,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Warrants Activity</t>
        </is>
      </c>
      <c r="B4" s="4" t="inlineStr">
        <is>
          <t xml:space="preserve">A summary of the Company’s warrant activity
is as follows:
Shares
Weighted Average Exercise Price
Weighted Average Remaining Contractual Term (Years)
December 31, 2019 28,802,738 0.38 4.91
Granted - - -
Forfeitures - - -
Expirations (30,000 ) (1.50 ) -
Exercised (13,319,750 ) (0.34 ) -
September 30, 2020, all exercisable 15,452,988 $ 0.39 4.06 </t>
        </is>
      </c>
    </row>
    <row r="5">
      <c r="A5" s="4" t="inlineStr">
        <is>
          <t>Schedule of Exercise Price of Warrants Outstanding and Exercisable</t>
        </is>
      </c>
      <c r="B5" s="4" t="inlineStr">
        <is>
          <t xml:space="preserve">The exercise prices of warrants outstanding
and exercisable as of September 30, 2020 are as follows:
Warrants Outstanding and Exercisable (Shares) Exercise Prices
12,020,250 $ 0.34
1,960,000 0.44
1,040,000 0.50
226,200 0.59
35,000 1.50
109,038 2.88
62,500 5.00
15,452,988 </t>
        </is>
      </c>
    </row>
    <row r="6">
      <c r="A6" s="4" t="inlineStr">
        <is>
          <t>Schedule of Fair Value Assumptions of Warrant Liability</t>
        </is>
      </c>
      <c r="B6" s="4" t="inlineStr">
        <is>
          <t xml:space="preserve">The fair value of the warrant liability was
determined at the following reporting dates using the Black-Scholes-Merton option pricing model and the following assumptions:
Warrant Liability
Warrant Liability As of
September 30, 2020
December 31, 2019
Stock price $ 0.20 $ 0.22
Risk free interest rate 0.16 % 1.62 %
Expected volatility 148 % 145 %
Expected life in years 3.51 4.26
Expected dividend yield 0 % 0 %
Number of warrants 62,500 62,500
Fair value of warrants $ 7,519 $ 13,323 </t>
        </is>
      </c>
    </row>
    <row r="7">
      <c r="A7" s="4" t="inlineStr">
        <is>
          <t>Schedule of Share-based Compensation, Stock Options, Activity</t>
        </is>
      </c>
      <c r="B7" s="4" t="inlineStr">
        <is>
          <t xml:space="preserve">A summary of the Company’s stock option
activity is as follows:
Shares
Weighted Average Exercise Price
Weighted Average Remaining Contractual Term (Years)
December 31, 2019 2,962,500 2.94 3.64
Granted 1,790,000 0.90 9.71
Forfeitures (833,333 ) - -
Expirations - - -
Exercised - - -
September 30, 2020, outstanding 3,919,167 $ 1.69 6.01
September 30, 2020, exercisable 2,327,500 $ 2.23 3.66 </t>
        </is>
      </c>
    </row>
    <row r="8">
      <c r="A8" s="4" t="inlineStr">
        <is>
          <t>Schedule of Exercise Price of Options Outstanding and Exercisable</t>
        </is>
      </c>
      <c r="B8" s="4" t="inlineStr">
        <is>
          <t xml:space="preserve">The exercise prices of options outstanding
and exercisable as of September 30, 2020 are as follows:
Options Outstanding (Shares)
Options Exercisable (Shares) Exercise Prices
250,000 218,70 $ 0.25
30,000 30,000 0.32
250,000 93,750 0.39
10,000 10,000 0.41
100,000 50,000 0.54
1,500,000 145,833 1.00
625,000 625,000 2.00
62,500 62,500 2.30
675,000 675,000 2.50
416,667 416,667 4.40
3,919,167 2,327,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segments are based on the discrete financial
information reviewed by the Chief Executive Officer, who is the Company’s Chief Operating Decision Maker (“CODM”),
to make resource allocation decisions and to evaluate performance.
For the Three Months Ended September 30, 2020
Corporate Medical Medical Devices Total
Revenue $ - $ 142,556 $ 110,632 $ 253,188
Cost of goods sold - 68,956 45,157 114,113
Gross profit - 73,600 65,475 139,075
Operating expenses 1,202,402 1,081,897 6,446 2,290,745
(Loss) income from operations $ (1,202,402 ) $ (1,008,296 ) $ 59,028 $ (2,151,670 )
For the Three Months Ended September 30, 2019
Corporate Medical Medical Devices Total
Revenue $ 3,5000 $ 112,957 $ 44,705 $ 161,162
Cost of goods sold 1,422 41,655 27,922 70,999
Gross profit 2,078 71,302 16,783 90,163
Operating expenses 1,235,389 1,124,462 142,800 2,502,651
Loss from operations $ (1,233,311 ) $ (1,053,160 ) $ (126,017 ) $ (2,412,488 )
For the Nine Months Ended September 30, 2020
Corporate Medical Medical Devices Total
Revenue $ 6,100 $ 1,446,584 $ 237,136 $ 1,689,820
Cost of goods sold 2,477 764,246 101,077 867,800
Gross profit 3,623 682,338 136,059 822,020
Operating expenses 2,655,107 3,146,514 216,516 6,018,137
Loss from operations $ (2,651,484 ) $ (2,464,176 ) $ (80,457 ) $ (5,196,117 )
For the Nine Months Ended September 30, 2019
Corporate Medical Medical Devices Total
Revenue $ 9,800 $ 317,338 $ 337,531 $ 664,669
Cost of goods sold 3,981 120,608 136,958 261,547
Gross profit 5,819 196,730 200,573 403,122
Operating expenses 3,195,227 3,127,782 490,023 6,813,032
Loss from operations $ (3,189,408 ) $ (2,931,052 ) $ (289,450 ) $ (6,409,910 ) The following tables set forth the Company’s
total assets by segment. Intersegment balances and transactions have been removed:
As of September 30, 2020
Corporate Medical Medical Devices Total
Current assets
Cash $ 9,795,441 $ $ - $ 9,795,441
Inventories - 922,256 361,917 1,284,172
Other 1,600 150,659 102,211 254,471
Total current assets 9,797,041 1,072,915 464,128 11,334,084
Right-of-use asset, net - 408,686 48,991 457,677
Property and equipment, net - 146,163 159,437 305,600
Intangible assets, net - 50,000 - 50,000
Other - 11,751 - 11,751
Total assets $ 9,797,041 $ 1,689,515 $ 672,555 $ 12,159,112
As of December 31, 2019
Corporate Medical Medical Devices Total
Current assets
Cash $ 11,115,502 $ - $ - $ 11,115,502
Inventories 5,003 126,708 179,230 310,941
Other 7,399 219,223 214,653 441,275
Total current assets 11,127,904 345,931 393,883 11,867,718
Right-of-use asset - 509,464 63,250 572,714
Property and equipment, net 70,542 148,514 155,582 374,638
Intangible assets, net - 50,000 - 50,000
Other - 11,751 - 11,751
Total assets $ 11,198,446 $ 1,065,660 $ 612,715 $ 12,876,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7" customWidth="1" min="1" max="1"/>
    <col width="2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Business Operations (Details Narrative) - USD ($)</t>
        </is>
      </c>
      <c r="B1" s="2" t="inlineStr">
        <is>
          <t>Oct. 29, 2020</t>
        </is>
      </c>
      <c r="C1" s="2" t="inlineStr">
        <is>
          <t>Sep. 20, 2019</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row>
    <row r="2">
      <c r="A2" s="4" t="inlineStr">
        <is>
          <t>Net loss</t>
        </is>
      </c>
      <c r="D2" s="6" t="n">
        <v>-2143494</v>
      </c>
      <c r="E2" s="6" t="n">
        <v>-707160</v>
      </c>
      <c r="F2" s="6" t="n">
        <v>-2346913</v>
      </c>
      <c r="G2" s="6" t="n">
        <v>-2385371</v>
      </c>
      <c r="H2" s="6" t="n">
        <v>-3052078</v>
      </c>
      <c r="I2" s="6" t="n">
        <v>-1385099</v>
      </c>
      <c r="J2" s="6" t="n">
        <v>-5197567</v>
      </c>
      <c r="K2" s="6" t="n">
        <v>-6822553</v>
      </c>
    </row>
    <row r="3">
      <c r="A3" s="4" t="inlineStr">
        <is>
          <t>Cash utilized in operating activities</t>
        </is>
      </c>
      <c r="J3" s="6" t="n">
        <v>-5840682</v>
      </c>
      <c r="K3" s="6" t="n">
        <v>-4189050</v>
      </c>
    </row>
    <row r="4">
      <c r="A4" s="4" t="inlineStr">
        <is>
          <t>Subsequent Event [Member]</t>
        </is>
      </c>
    </row>
    <row r="5">
      <c r="A5" s="4" t="inlineStr">
        <is>
          <t>Reverse stock split</t>
        </is>
      </c>
      <c r="B5" s="4" t="inlineStr">
        <is>
          <t>one-for-thirty (1-for-30)</t>
        </is>
      </c>
    </row>
    <row r="6">
      <c r="A6" s="4" t="inlineStr">
        <is>
          <t>Nasdaq Stock Market LLC [Member]</t>
        </is>
      </c>
    </row>
    <row r="7">
      <c r="A7" s="4" t="inlineStr">
        <is>
          <t>Closing bid price per share</t>
        </is>
      </c>
      <c r="C7" s="6" t="n">
        <v>1</v>
      </c>
    </row>
    <row r="8">
      <c r="A8" s="4" t="inlineStr">
        <is>
          <t>Minimum bid price requirement, description</t>
        </is>
      </c>
      <c r="C8" s="4" t="inlineStr">
        <is>
          <t>In accordance with Nasdaq listing rules, the Company was provided an initial period of 180 calendar days, or until March 18, 2020, to regain compliance with the Minimum Bid Price Requirement. The Company was unable to regain compliance with the Minimum Bid Price Requirement during the initial period and was eligible for an additional 180 calendar day compliance period.</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Details Narrative) - USD ($)</t>
        </is>
      </c>
      <c r="B1" s="2" t="inlineStr">
        <is>
          <t>3 Months Ended</t>
        </is>
      </c>
      <c r="E1" s="2" t="inlineStr">
        <is>
          <t>9 Months Ended</t>
        </is>
      </c>
      <c r="G1" s="2" t="inlineStr">
        <is>
          <t>12 Months Ended</t>
        </is>
      </c>
    </row>
    <row r="2">
      <c r="B2" s="2" t="inlineStr">
        <is>
          <t>Sep. 30, 2020</t>
        </is>
      </c>
      <c r="C2" s="2" t="inlineStr">
        <is>
          <t>Sep. 30, 2019</t>
        </is>
      </c>
      <c r="D2" s="2" t="inlineStr">
        <is>
          <t>Jun. 30, 2019</t>
        </is>
      </c>
      <c r="E2" s="2" t="inlineStr">
        <is>
          <t>Sep. 30, 2020</t>
        </is>
      </c>
      <c r="F2" s="2" t="inlineStr">
        <is>
          <t>Sep. 30, 2019</t>
        </is>
      </c>
      <c r="G2" s="2" t="inlineStr">
        <is>
          <t>Dec. 31, 2019</t>
        </is>
      </c>
    </row>
    <row r="3">
      <c r="A3" s="4" t="inlineStr">
        <is>
          <t>Research and development costs</t>
        </is>
      </c>
      <c r="B3" s="6" t="n">
        <v>34034</v>
      </c>
      <c r="C3" s="6" t="n">
        <v>31897</v>
      </c>
      <c r="E3" s="6" t="n">
        <v>109803</v>
      </c>
      <c r="F3" s="6" t="n">
        <v>138613</v>
      </c>
    </row>
    <row r="4">
      <c r="A4" s="4" t="inlineStr">
        <is>
          <t>Patent costs</t>
        </is>
      </c>
      <c r="B4" s="6" t="n">
        <v>99589</v>
      </c>
      <c r="C4" s="5" t="n">
        <v>80879</v>
      </c>
      <c r="E4" s="5" t="n">
        <v>99589</v>
      </c>
      <c r="F4" s="6" t="n">
        <v>80879</v>
      </c>
    </row>
    <row r="5">
      <c r="A5" s="4" t="inlineStr">
        <is>
          <t>Fair value of warrant liabilities</t>
        </is>
      </c>
      <c r="C5" s="4" t="inlineStr">
        <is>
          <t xml:space="preserve"> </t>
        </is>
      </c>
      <c r="D5" s="6" t="n">
        <v>359683</v>
      </c>
      <c r="E5" s="6" t="n">
        <v>7519</v>
      </c>
      <c r="G5" s="6" t="n">
        <v>13323</v>
      </c>
    </row>
    <row r="6">
      <c r="A6" s="4" t="inlineStr">
        <is>
          <t>Purchases [Member] | No Vendor [Member]</t>
        </is>
      </c>
    </row>
    <row r="7">
      <c r="A7" s="4" t="inlineStr">
        <is>
          <t>Concentration risk, percentage</t>
        </is>
      </c>
      <c r="B7" s="4" t="inlineStr">
        <is>
          <t>10.00%</t>
        </is>
      </c>
      <c r="E7" s="4" t="inlineStr">
        <is>
          <t>10.00%</t>
        </is>
      </c>
    </row>
    <row r="8">
      <c r="A8" s="4" t="inlineStr">
        <is>
          <t>Medical Foods and Nutraceuticals [Member] | Purchases [Member] | Vendor One [Member]</t>
        </is>
      </c>
    </row>
    <row r="9">
      <c r="A9" s="4" t="inlineStr">
        <is>
          <t>Concentration risk, percentage</t>
        </is>
      </c>
      <c r="B9" s="4" t="inlineStr">
        <is>
          <t>44.00%</t>
        </is>
      </c>
      <c r="E9" s="4" t="inlineStr">
        <is>
          <t>20.00%</t>
        </is>
      </c>
    </row>
    <row r="10">
      <c r="A10" s="4" t="inlineStr">
        <is>
          <t>Medical Foods and Nutraceuticals [Member] | Purchases [Member] | Vendor Two [Member]</t>
        </is>
      </c>
    </row>
    <row r="11">
      <c r="A11" s="4" t="inlineStr">
        <is>
          <t>Concentration risk, percentage</t>
        </is>
      </c>
      <c r="B11" s="4" t="inlineStr">
        <is>
          <t>56.00%</t>
        </is>
      </c>
      <c r="E11" s="4" t="inlineStr">
        <is>
          <t>28.00%</t>
        </is>
      </c>
    </row>
    <row r="12">
      <c r="A12" s="4" t="inlineStr">
        <is>
          <t>Medical Foods and Nutraceuticals [Member] | Purchases [Member] | Vendor Three [Member]</t>
        </is>
      </c>
    </row>
    <row r="13">
      <c r="A13" s="4" t="inlineStr">
        <is>
          <t>Concentration risk, percentage</t>
        </is>
      </c>
      <c r="E13" s="4" t="inlineStr">
        <is>
          <t>46.00%</t>
        </is>
      </c>
    </row>
    <row r="14">
      <c r="A14" s="4" t="inlineStr">
        <is>
          <t>Medical Foods and Nutraceuticals [Member] | Individual Retail Customers [Member]</t>
        </is>
      </c>
    </row>
    <row r="15">
      <c r="A15" s="4" t="inlineStr">
        <is>
          <t>Concentration risk, percentage</t>
        </is>
      </c>
      <c r="E15" s="4" t="inlineStr">
        <is>
          <t>61.00%</t>
        </is>
      </c>
    </row>
    <row r="16">
      <c r="A16" s="4" t="inlineStr">
        <is>
          <t>Medical Foods and Nutraceuticals [Member] | No Customer [Member] | Sales Revenue [Member]</t>
        </is>
      </c>
    </row>
    <row r="17">
      <c r="A17" s="4" t="inlineStr">
        <is>
          <t>Concentration risk, percentage</t>
        </is>
      </c>
      <c r="B17" s="4" t="inlineStr">
        <is>
          <t>10.00%</t>
        </is>
      </c>
    </row>
    <row r="18">
      <c r="A18" s="4" t="inlineStr">
        <is>
          <t>Medical Foods and Nutraceuticals [Member] | One Customer [Member] | Sales Revenue [Member]</t>
        </is>
      </c>
    </row>
    <row r="19">
      <c r="A19" s="4" t="inlineStr">
        <is>
          <t>Concentration risk, percentage</t>
        </is>
      </c>
      <c r="B19" s="4" t="inlineStr">
        <is>
          <t>12.00%</t>
        </is>
      </c>
      <c r="E19" s="4" t="inlineStr">
        <is>
          <t>53.00%</t>
        </is>
      </c>
    </row>
    <row r="20">
      <c r="A20" s="4" t="inlineStr">
        <is>
          <t>Medical Foods and Nutraceuticals [Member] | Two customer [Member] | Sales Revenue [Member]</t>
        </is>
      </c>
    </row>
    <row r="21">
      <c r="A21" s="4" t="inlineStr">
        <is>
          <t>Concentration risk, percentage</t>
        </is>
      </c>
      <c r="B21" s="4" t="inlineStr">
        <is>
          <t>15.00%</t>
        </is>
      </c>
    </row>
    <row r="22">
      <c r="A22" s="4" t="inlineStr">
        <is>
          <t>Medical Foods and Nutraceuticals [Member] | No Other Customers [Member] | Sales Revenue [Member]</t>
        </is>
      </c>
    </row>
    <row r="23">
      <c r="A23" s="4" t="inlineStr">
        <is>
          <t>Concentration risk, percentage</t>
        </is>
      </c>
      <c r="B23" s="4" t="inlineStr">
        <is>
          <t>10.00%</t>
        </is>
      </c>
      <c r="E23" s="4" t="inlineStr">
        <is>
          <t>10.00%</t>
        </is>
      </c>
    </row>
    <row r="24">
      <c r="A24" s="4" t="inlineStr">
        <is>
          <t>Medical Foods and Nutraceuticals [Member] | No Customers [Member] | Sales Revenue [Member]</t>
        </is>
      </c>
    </row>
    <row r="25">
      <c r="A25" s="4" t="inlineStr">
        <is>
          <t>Concentration risk, percentage</t>
        </is>
      </c>
      <c r="E25" s="4" t="inlineStr">
        <is>
          <t>10.00%</t>
        </is>
      </c>
    </row>
    <row r="26">
      <c r="A26" s="4" t="inlineStr">
        <is>
          <t>Medical Devices [Member] | Purchases [Member] | Vendor One [Member]</t>
        </is>
      </c>
    </row>
    <row r="27">
      <c r="A27" s="4" t="inlineStr">
        <is>
          <t>Concentration risk, percentage</t>
        </is>
      </c>
      <c r="B27" s="4" t="inlineStr">
        <is>
          <t>10.00%</t>
        </is>
      </c>
      <c r="E27" s="4" t="inlineStr">
        <is>
          <t>18.00%</t>
        </is>
      </c>
    </row>
    <row r="28">
      <c r="A28" s="4" t="inlineStr">
        <is>
          <t>Medical Devices [Member] | Purchases [Member] | Vendor Two [Member]</t>
        </is>
      </c>
    </row>
    <row r="29">
      <c r="A29" s="4" t="inlineStr">
        <is>
          <t>Concentration risk, percentage</t>
        </is>
      </c>
      <c r="B29" s="4" t="inlineStr">
        <is>
          <t>29.00%</t>
        </is>
      </c>
      <c r="E29" s="4" t="inlineStr">
        <is>
          <t>55.00%</t>
        </is>
      </c>
    </row>
    <row r="30">
      <c r="A30" s="4" t="inlineStr">
        <is>
          <t>Medical Devices [Member] | Purchases [Member] | Vendor Three [Member]</t>
        </is>
      </c>
    </row>
    <row r="31">
      <c r="A31" s="4" t="inlineStr">
        <is>
          <t>Concentration risk, percentage</t>
        </is>
      </c>
      <c r="B31" s="4" t="inlineStr">
        <is>
          <t>42.00%</t>
        </is>
      </c>
    </row>
    <row r="32">
      <c r="A32" s="4" t="inlineStr">
        <is>
          <t>Medical Devices [Member] | International Customers [Member]</t>
        </is>
      </c>
    </row>
    <row r="33">
      <c r="A33" s="4" t="inlineStr">
        <is>
          <t>Concentration risk, percentage</t>
        </is>
      </c>
      <c r="E33" s="4" t="inlineStr">
        <is>
          <t>29.00%</t>
        </is>
      </c>
      <c r="F33" s="4" t="inlineStr">
        <is>
          <t>39.00%</t>
        </is>
      </c>
    </row>
    <row r="34">
      <c r="A34" s="4" t="inlineStr">
        <is>
          <t>Medical Devices [Member] | Distributors [Member]</t>
        </is>
      </c>
    </row>
    <row r="35">
      <c r="A35" s="4" t="inlineStr">
        <is>
          <t>Concentration risk, percentage</t>
        </is>
      </c>
      <c r="E35" s="4" t="inlineStr">
        <is>
          <t>52.00%</t>
        </is>
      </c>
      <c r="F35" s="4" t="inlineStr">
        <is>
          <t>64.00%</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by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253188</v>
      </c>
      <c r="C3" s="6" t="n">
        <v>161162</v>
      </c>
      <c r="D3" s="6" t="n">
        <v>1689820</v>
      </c>
      <c r="E3" s="6" t="n">
        <v>664669</v>
      </c>
    </row>
    <row r="4">
      <c r="A4" s="4" t="inlineStr">
        <is>
          <t>Medical Foods and Nutraceuticals [Member]</t>
        </is>
      </c>
    </row>
    <row r="5">
      <c r="A5" s="4" t="inlineStr">
        <is>
          <t>Revenues</t>
        </is>
      </c>
      <c r="B5" s="5" t="n">
        <v>142556</v>
      </c>
      <c r="C5" s="5" t="n">
        <v>112957</v>
      </c>
      <c r="D5" s="5" t="n">
        <v>1446584</v>
      </c>
      <c r="E5" s="5" t="n">
        <v>317338</v>
      </c>
    </row>
    <row r="6">
      <c r="A6" s="4" t="inlineStr">
        <is>
          <t>Medical Devices [Member]</t>
        </is>
      </c>
    </row>
    <row r="7">
      <c r="A7" s="4" t="inlineStr">
        <is>
          <t>Revenues</t>
        </is>
      </c>
      <c r="B7" s="5" t="n">
        <v>110632</v>
      </c>
      <c r="C7" s="5" t="n">
        <v>44705</v>
      </c>
      <c r="D7" s="5" t="n">
        <v>237136</v>
      </c>
      <c r="E7" s="5" t="n">
        <v>337531</v>
      </c>
    </row>
    <row r="8">
      <c r="A8" s="4" t="inlineStr">
        <is>
          <t>Other [Member]</t>
        </is>
      </c>
    </row>
    <row r="9">
      <c r="A9" s="4" t="inlineStr">
        <is>
          <t>Revenues</t>
        </is>
      </c>
      <c r="B9" s="4" t="inlineStr">
        <is>
          <t xml:space="preserve"> </t>
        </is>
      </c>
      <c r="C9" s="6" t="n">
        <v>3500</v>
      </c>
      <c r="D9" s="6" t="n">
        <v>6100</v>
      </c>
      <c r="E9" s="6" t="n">
        <v>98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by Geograph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53188</v>
      </c>
      <c r="C3" s="6" t="n">
        <v>161162</v>
      </c>
      <c r="D3" s="6" t="n">
        <v>1689820</v>
      </c>
      <c r="E3" s="6" t="n">
        <v>664669</v>
      </c>
    </row>
    <row r="4">
      <c r="A4" s="4" t="inlineStr">
        <is>
          <t>North America [Member]</t>
        </is>
      </c>
    </row>
    <row r="5">
      <c r="A5" s="4" t="inlineStr">
        <is>
          <t>Revenue</t>
        </is>
      </c>
      <c r="B5" s="5" t="n">
        <v>156431</v>
      </c>
      <c r="C5" s="5" t="n">
        <v>129992</v>
      </c>
      <c r="D5" s="5" t="n">
        <v>668769</v>
      </c>
      <c r="E5" s="5" t="n">
        <v>401379</v>
      </c>
    </row>
    <row r="6">
      <c r="A6" s="4" t="inlineStr">
        <is>
          <t>Malaysia [Member]</t>
        </is>
      </c>
    </row>
    <row r="7">
      <c r="A7" s="4" t="inlineStr">
        <is>
          <t>Revenue</t>
        </is>
      </c>
      <c r="B7" s="4" t="inlineStr">
        <is>
          <t xml:space="preserve"> </t>
        </is>
      </c>
      <c r="C7" s="4" t="inlineStr">
        <is>
          <t xml:space="preserve"> </t>
        </is>
      </c>
      <c r="D7" s="5" t="n">
        <v>890000</v>
      </c>
      <c r="E7" s="4" t="inlineStr">
        <is>
          <t xml:space="preserve"> </t>
        </is>
      </c>
    </row>
    <row r="8">
      <c r="A8" s="4" t="inlineStr">
        <is>
          <t>Asia [Member]</t>
        </is>
      </c>
    </row>
    <row r="9">
      <c r="A9" s="4" t="inlineStr">
        <is>
          <t>Revenue</t>
        </is>
      </c>
      <c r="B9" s="5" t="n">
        <v>36661</v>
      </c>
      <c r="C9" s="5" t="n">
        <v>1500</v>
      </c>
      <c r="D9" s="5" t="n">
        <v>62450</v>
      </c>
      <c r="E9" s="5" t="n">
        <v>130450</v>
      </c>
    </row>
    <row r="10">
      <c r="A10" s="4" t="inlineStr">
        <is>
          <t>Europe and Other [Member]</t>
        </is>
      </c>
    </row>
    <row r="11">
      <c r="A11" s="4" t="inlineStr">
        <is>
          <t>Revenue</t>
        </is>
      </c>
      <c r="B11" s="6" t="n">
        <v>60096</v>
      </c>
      <c r="C11" s="6" t="n">
        <v>29670</v>
      </c>
      <c r="D11" s="6" t="n">
        <v>68601</v>
      </c>
      <c r="E11" s="6" t="n">
        <v>13284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88327312</v>
      </c>
      <c r="C9" s="5" t="n">
        <v>74982562</v>
      </c>
    </row>
    <row r="10">
      <c r="A10" s="4" t="inlineStr">
        <is>
          <t>Common stock, shares outstanding</t>
        </is>
      </c>
      <c r="B10" s="5" t="n">
        <v>88327312</v>
      </c>
      <c r="C10" s="5" t="n">
        <v>7498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0</t>
        </is>
      </c>
      <c r="C2" s="2" t="inlineStr">
        <is>
          <t>Sep. 30, 2019</t>
        </is>
      </c>
    </row>
    <row r="3">
      <c r="A3" s="4" t="inlineStr">
        <is>
          <t>Antidilutive securities excluded from computation of earnings per share</t>
        </is>
      </c>
      <c r="B3" s="5" t="n">
        <v>19372155</v>
      </c>
      <c r="C3" s="5" t="n">
        <v>4215238</v>
      </c>
    </row>
    <row r="4">
      <c r="A4" s="4" t="inlineStr">
        <is>
          <t>Warrants [Member]</t>
        </is>
      </c>
    </row>
    <row r="5">
      <c r="A5" s="4" t="inlineStr">
        <is>
          <t>Antidilutive securities excluded from computation of earnings per share</t>
        </is>
      </c>
      <c r="B5" s="5" t="n">
        <v>15452988</v>
      </c>
      <c r="C5" s="5" t="n">
        <v>1502738</v>
      </c>
    </row>
    <row r="6">
      <c r="A6" s="4" t="inlineStr">
        <is>
          <t>Options [Member]</t>
        </is>
      </c>
    </row>
    <row r="7">
      <c r="A7" s="4" t="inlineStr">
        <is>
          <t>Antidilutive securities excluded from computation of earnings per share</t>
        </is>
      </c>
      <c r="B7" s="5" t="n">
        <v>3919167</v>
      </c>
      <c r="C7" s="5" t="n">
        <v>2712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Acquisition of NutriGuard (Details Narrative) - USD ($)</t>
        </is>
      </c>
      <c r="B1" s="2" t="inlineStr">
        <is>
          <t>Sep. 20, 2019</t>
        </is>
      </c>
      <c r="C1" s="2" t="inlineStr">
        <is>
          <t>Sep. 30, 2020</t>
        </is>
      </c>
      <c r="D1" s="2" t="inlineStr">
        <is>
          <t>Sep. 30, 2019</t>
        </is>
      </c>
      <c r="E1" s="2" t="inlineStr">
        <is>
          <t>Sep. 30, 2020</t>
        </is>
      </c>
      <c r="F1" s="2" t="inlineStr">
        <is>
          <t>Sep. 30, 2019</t>
        </is>
      </c>
    </row>
    <row r="2">
      <c r="A2" s="4" t="inlineStr">
        <is>
          <t>Gross profit</t>
        </is>
      </c>
      <c r="C2" s="6" t="n">
        <v>139075</v>
      </c>
      <c r="D2" s="6" t="n">
        <v>90163</v>
      </c>
      <c r="E2" s="6" t="n">
        <v>822020</v>
      </c>
      <c r="F2" s="6" t="n">
        <v>403122</v>
      </c>
    </row>
    <row r="3">
      <c r="A3" s="4" t="inlineStr">
        <is>
          <t>NutriGuard Research, Inc [Member] | Asset Purchase Agreement [Member]</t>
        </is>
      </c>
    </row>
    <row r="4">
      <c r="A4" s="4" t="inlineStr">
        <is>
          <t>Royalty percentage</t>
        </is>
      </c>
      <c r="B4" s="4" t="inlineStr">
        <is>
          <t>3.00%</t>
        </is>
      </c>
    </row>
    <row r="5">
      <c r="A5" s="4" t="inlineStr">
        <is>
          <t>Gross profit</t>
        </is>
      </c>
      <c r="B5"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NutriGuard - Schedule of Pro Forma Financial Information (Details) - USD ($)</t>
        </is>
      </c>
      <c r="B1" s="2" t="inlineStr">
        <is>
          <t>3 Months Ended</t>
        </is>
      </c>
      <c r="C1" s="2" t="inlineStr">
        <is>
          <t>9 Months Ended</t>
        </is>
      </c>
    </row>
    <row r="2">
      <c r="B2" s="2" t="inlineStr">
        <is>
          <t>Sep. 30, 2019</t>
        </is>
      </c>
      <c r="C2" s="2" t="inlineStr">
        <is>
          <t>Sep. 30, 2019</t>
        </is>
      </c>
    </row>
    <row r="3">
      <c r="A3" s="3" t="inlineStr">
        <is>
          <t>Business Combinations [Abstract]</t>
        </is>
      </c>
    </row>
    <row r="4">
      <c r="A4" s="4" t="inlineStr">
        <is>
          <t>Pro forma net revenues</t>
        </is>
      </c>
      <c r="B4" s="6" t="n">
        <v>178176</v>
      </c>
      <c r="C4" s="6" t="n">
        <v>724899</v>
      </c>
    </row>
    <row r="5">
      <c r="A5" s="4" t="inlineStr">
        <is>
          <t>Pro forma net loss attributable to common shareholders</t>
        </is>
      </c>
      <c r="B5" s="6" t="n">
        <v>-2338296</v>
      </c>
      <c r="C5" s="6" t="n">
        <v>-6815355</v>
      </c>
    </row>
    <row r="6">
      <c r="A6" s="4" t="inlineStr">
        <is>
          <t>Pro forma net loss per share</t>
        </is>
      </c>
      <c r="B6" s="8" t="n">
        <v>-0.06</v>
      </c>
      <c r="C6" s="8" t="n">
        <v>-0.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0</t>
        </is>
      </c>
      <c r="C1" s="2" t="inlineStr">
        <is>
          <t>Dec. 31, 2019</t>
        </is>
      </c>
    </row>
    <row r="2">
      <c r="A2" s="3" t="inlineStr">
        <is>
          <t>Inventory Disclosure [Abstract]</t>
        </is>
      </c>
    </row>
    <row r="3">
      <c r="A3" s="4" t="inlineStr">
        <is>
          <t>Inventories, net of reserves</t>
        </is>
      </c>
      <c r="B3" s="6" t="n">
        <v>56605</v>
      </c>
      <c r="C3" s="6" t="n">
        <v>566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0</t>
        </is>
      </c>
      <c r="C1" s="2" t="inlineStr">
        <is>
          <t>Dec. 31, 2019</t>
        </is>
      </c>
    </row>
    <row r="2">
      <c r="A2" s="3" t="inlineStr">
        <is>
          <t>Inventory Disclosure [Abstract]</t>
        </is>
      </c>
    </row>
    <row r="3">
      <c r="A3" s="4" t="inlineStr">
        <is>
          <t>Raw materials</t>
        </is>
      </c>
      <c r="B3" s="6" t="n">
        <v>121709</v>
      </c>
      <c r="C3" s="6" t="n">
        <v>246875</v>
      </c>
    </row>
    <row r="4">
      <c r="A4" s="4" t="inlineStr">
        <is>
          <t>Finished goods</t>
        </is>
      </c>
      <c r="B4" s="5" t="n">
        <v>1162464</v>
      </c>
      <c r="C4" s="5" t="n">
        <v>64066</v>
      </c>
    </row>
    <row r="5">
      <c r="A5" s="4" t="inlineStr">
        <is>
          <t>Inventory, net</t>
        </is>
      </c>
      <c r="B5" s="6" t="n">
        <v>1284173</v>
      </c>
      <c r="C5" s="6" t="n">
        <v>3109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0</t>
        </is>
      </c>
      <c r="C2" s="2" t="inlineStr">
        <is>
          <t>Sep. 30, 2019</t>
        </is>
      </c>
    </row>
    <row r="3">
      <c r="A3" s="4" t="inlineStr">
        <is>
          <t>Depreciation expense</t>
        </is>
      </c>
      <c r="B3" s="6" t="n">
        <v>45552</v>
      </c>
      <c r="C3" s="6" t="n">
        <v>48836</v>
      </c>
    </row>
    <row r="4">
      <c r="A4" s="4" t="inlineStr">
        <is>
          <t>Research and Development Expense [Member]</t>
        </is>
      </c>
    </row>
    <row r="5">
      <c r="A5" s="4" t="inlineStr">
        <is>
          <t>Depreciation expense</t>
        </is>
      </c>
      <c r="B5" s="5" t="n">
        <v>25446</v>
      </c>
      <c r="C5" s="5" t="n">
        <v>0</v>
      </c>
    </row>
    <row r="6">
      <c r="A6" s="4" t="inlineStr">
        <is>
          <t>Sales and Marketing Expense [Member]</t>
        </is>
      </c>
    </row>
    <row r="7">
      <c r="A7" s="4" t="inlineStr">
        <is>
          <t>Depreciation expense</t>
        </is>
      </c>
      <c r="B7" s="5" t="n">
        <v>9065</v>
      </c>
      <c r="C7" s="5" t="n">
        <v>32289</v>
      </c>
    </row>
    <row r="8">
      <c r="A8" s="4" t="inlineStr">
        <is>
          <t>General and Administrative Expense [Member]</t>
        </is>
      </c>
    </row>
    <row r="9">
      <c r="A9" s="4" t="inlineStr">
        <is>
          <t>Depreciation expense</t>
        </is>
      </c>
      <c r="B9" s="6" t="n">
        <v>11041</v>
      </c>
      <c r="C9" s="6" t="n">
        <v>165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Sep. 30, 2020</t>
        </is>
      </c>
      <c r="C1" s="2" t="inlineStr">
        <is>
          <t>Dec. 31, 2019</t>
        </is>
      </c>
    </row>
    <row r="2">
      <c r="A2" s="4" t="inlineStr">
        <is>
          <t>Property, plant and equipment, gross</t>
        </is>
      </c>
      <c r="B2" s="6" t="n">
        <v>727023</v>
      </c>
      <c r="C2" s="6" t="n">
        <v>755236</v>
      </c>
    </row>
    <row r="3">
      <c r="A3" s="4" t="inlineStr">
        <is>
          <t>Less accumulated depreciation and amortization</t>
        </is>
      </c>
      <c r="B3" s="5" t="n">
        <v>-421423</v>
      </c>
      <c r="C3" s="5" t="n">
        <v>-380598</v>
      </c>
    </row>
    <row r="4">
      <c r="A4" s="4" t="inlineStr">
        <is>
          <t>Property, plant and equipment, net</t>
        </is>
      </c>
      <c r="B4" s="5" t="n">
        <v>305600</v>
      </c>
      <c r="C4" s="5" t="n">
        <v>374638</v>
      </c>
    </row>
    <row r="5">
      <c r="A5" s="4" t="inlineStr">
        <is>
          <t>Leasehold Improvements [Member]</t>
        </is>
      </c>
    </row>
    <row r="6">
      <c r="A6" s="4" t="inlineStr">
        <is>
          <t>Property, plant and equipment, gross</t>
        </is>
      </c>
      <c r="B6" s="5" t="n">
        <v>103256</v>
      </c>
      <c r="C6" s="5" t="n">
        <v>98357</v>
      </c>
    </row>
    <row r="7">
      <c r="A7" s="4" t="inlineStr">
        <is>
          <t>Testing Equipment [Member]</t>
        </is>
      </c>
    </row>
    <row r="8">
      <c r="A8" s="4" t="inlineStr">
        <is>
          <t>Property, plant and equipment, gross</t>
        </is>
      </c>
      <c r="B8" s="5" t="n">
        <v>348123</v>
      </c>
      <c r="C8" s="5" t="n">
        <v>394427</v>
      </c>
    </row>
    <row r="9">
      <c r="A9" s="4" t="inlineStr">
        <is>
          <t>Furniture and Fixtures [Member]</t>
        </is>
      </c>
    </row>
    <row r="10">
      <c r="A10" s="4" t="inlineStr">
        <is>
          <t>Property, plant and equipment, gross</t>
        </is>
      </c>
      <c r="B10" s="5" t="n">
        <v>197349</v>
      </c>
      <c r="C10" s="5" t="n">
        <v>185799</v>
      </c>
    </row>
    <row r="11">
      <c r="A11" s="4" t="inlineStr">
        <is>
          <t>Computer Equipment [Member]</t>
        </is>
      </c>
    </row>
    <row r="12">
      <c r="A12" s="4" t="inlineStr">
        <is>
          <t>Property, plant and equipment, gross</t>
        </is>
      </c>
      <c r="B12" s="5" t="n">
        <v>68460</v>
      </c>
      <c r="C12" s="5" t="n">
        <v>68460</v>
      </c>
    </row>
    <row r="13">
      <c r="A13" s="4" t="inlineStr">
        <is>
          <t>Office Equipment [Member]</t>
        </is>
      </c>
    </row>
    <row r="14">
      <c r="A14" s="4" t="inlineStr">
        <is>
          <t>Property, plant and equipment, gross</t>
        </is>
      </c>
      <c r="B14" s="6" t="n">
        <v>9835</v>
      </c>
      <c r="C14" s="6" t="n">
        <v>81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17" customWidth="1" min="6" max="6"/>
  </cols>
  <sheetData>
    <row r="1">
      <c r="A1" s="1" t="inlineStr">
        <is>
          <t>Lease Liabilities (Details Narrative)</t>
        </is>
      </c>
      <c r="B1" s="2" t="inlineStr">
        <is>
          <t>1 Months Ended</t>
        </is>
      </c>
      <c r="C1" s="2" t="inlineStr">
        <is>
          <t>9 Months Ended</t>
        </is>
      </c>
    </row>
    <row r="2">
      <c r="B2" s="2" t="inlineStr">
        <is>
          <t>Oct. 31, 2012USD ($)ft²</t>
        </is>
      </c>
      <c r="C2" s="2" t="inlineStr">
        <is>
          <t>Sep. 30, 2020USD ($)</t>
        </is>
      </c>
      <c r="D2" s="2" t="inlineStr">
        <is>
          <t>Sep. 30, 2019USD ($)</t>
        </is>
      </c>
      <c r="E2" s="2" t="inlineStr">
        <is>
          <t>Dec. 31, 2019USD ($)</t>
        </is>
      </c>
      <c r="F2" s="2" t="inlineStr">
        <is>
          <t>Sep. 29, 2017ft²</t>
        </is>
      </c>
    </row>
    <row r="3">
      <c r="A3" s="4" t="inlineStr">
        <is>
          <t>Lease liabilities</t>
        </is>
      </c>
      <c r="C3" s="6" t="n">
        <v>473871</v>
      </c>
      <c r="E3" s="6" t="n">
        <v>586315</v>
      </c>
    </row>
    <row r="4">
      <c r="A4" s="4" t="inlineStr">
        <is>
          <t>Lease liabiliies, current</t>
        </is>
      </c>
      <c r="C4" s="5" t="n">
        <v>159962</v>
      </c>
      <c r="E4" s="5" t="n">
        <v>151568</v>
      </c>
    </row>
    <row r="5">
      <c r="A5" s="4" t="inlineStr">
        <is>
          <t>Rent expense</t>
        </is>
      </c>
      <c r="C5" s="5" t="n">
        <v>128150</v>
      </c>
      <c r="D5" s="6" t="n">
        <v>130742</v>
      </c>
    </row>
    <row r="6">
      <c r="A6" s="4" t="inlineStr">
        <is>
          <t>Right of use asset, net</t>
        </is>
      </c>
      <c r="C6" s="5" t="n">
        <v>457677</v>
      </c>
      <c r="E6" s="6" t="n">
        <v>572714</v>
      </c>
    </row>
    <row r="7">
      <c r="A7" s="4" t="inlineStr">
        <is>
          <t>Amortization of right of use asset</t>
        </is>
      </c>
      <c r="C7" s="5" t="n">
        <v>115037</v>
      </c>
      <c r="D7" s="6" t="n">
        <v>93222</v>
      </c>
    </row>
    <row r="8">
      <c r="A8" s="4" t="inlineStr">
        <is>
          <t>Lease 1 [Member]</t>
        </is>
      </c>
    </row>
    <row r="9">
      <c r="A9" s="4" t="inlineStr">
        <is>
          <t>Fair value of lease</t>
        </is>
      </c>
      <c r="C9" s="6" t="n">
        <v>639520</v>
      </c>
    </row>
    <row r="10">
      <c r="A10" s="4" t="inlineStr">
        <is>
          <t>Lease discount rate</t>
        </is>
      </c>
      <c r="C10" s="4" t="inlineStr">
        <is>
          <t>3.90%</t>
        </is>
      </c>
    </row>
    <row r="11">
      <c r="A11" s="4" t="inlineStr">
        <is>
          <t>Lease 2 [Member]</t>
        </is>
      </c>
    </row>
    <row r="12">
      <c r="A12" s="4" t="inlineStr">
        <is>
          <t>Fair value of lease</t>
        </is>
      </c>
      <c r="C12" s="6" t="n">
        <v>81634</v>
      </c>
    </row>
    <row r="13">
      <c r="A13" s="4" t="inlineStr">
        <is>
          <t>Lease discount rate</t>
        </is>
      </c>
      <c r="C13" s="4" t="inlineStr">
        <is>
          <t>3.90%</t>
        </is>
      </c>
    </row>
    <row r="14">
      <c r="A14" s="4" t="inlineStr">
        <is>
          <t>Lease 1 &amp; 2 [Member]</t>
        </is>
      </c>
    </row>
    <row r="15">
      <c r="A15" s="4" t="inlineStr">
        <is>
          <t>Monthly lease payments</t>
        </is>
      </c>
      <c r="C15" s="6" t="n">
        <v>112444</v>
      </c>
    </row>
    <row r="16">
      <c r="A16" s="4" t="inlineStr">
        <is>
          <t>Lease Agreement [Member]</t>
        </is>
      </c>
    </row>
    <row r="17">
      <c r="A17" s="4" t="inlineStr">
        <is>
          <t>Area of Land | ft²</t>
        </is>
      </c>
      <c r="B17" s="5" t="n">
        <v>9605</v>
      </c>
    </row>
    <row r="18">
      <c r="A18" s="4" t="inlineStr">
        <is>
          <t>Deposit paid for lease</t>
        </is>
      </c>
      <c r="B18" s="6" t="n">
        <v>47449</v>
      </c>
      <c r="C18" s="5" t="n">
        <v>11751</v>
      </c>
    </row>
    <row r="19">
      <c r="A19" s="4" t="inlineStr">
        <is>
          <t>Prepaid rent</t>
        </is>
      </c>
      <c r="B19" s="6" t="n">
        <v>0</v>
      </c>
    </row>
    <row r="20">
      <c r="A20" s="4" t="inlineStr">
        <is>
          <t>Renewal of lease term</t>
        </is>
      </c>
      <c r="E20" s="4" t="inlineStr">
        <is>
          <t>5 years</t>
        </is>
      </c>
    </row>
    <row r="21">
      <c r="A21" s="4" t="inlineStr">
        <is>
          <t>Lease Agreement [Member] | VectorVision, Inc [Member]</t>
        </is>
      </c>
    </row>
    <row r="22">
      <c r="A22" s="4" t="inlineStr">
        <is>
          <t>Area of Land | ft²</t>
        </is>
      </c>
      <c r="F22" s="5" t="n">
        <v>5000</v>
      </c>
    </row>
    <row r="23">
      <c r="A23" s="4" t="inlineStr">
        <is>
          <t>Renewal of lease term</t>
        </is>
      </c>
      <c r="F23" s="4" t="inlineStr">
        <is>
          <t>65 months</t>
        </is>
      </c>
    </row>
    <row r="24">
      <c r="A24" s="4" t="inlineStr">
        <is>
          <t>Lease Agreement [Member] | Through July 2023 [Member]</t>
        </is>
      </c>
    </row>
    <row r="25">
      <c r="A25" s="4" t="inlineStr">
        <is>
          <t>Monthly lease payments</t>
        </is>
      </c>
      <c r="C25" s="5" t="n">
        <v>13146</v>
      </c>
    </row>
    <row r="26">
      <c r="A26" s="4" t="inlineStr">
        <is>
          <t>Lease Agreement [Member] | Through February 2023 [Member] | VectorVision, Inc [Member]</t>
        </is>
      </c>
    </row>
    <row r="27">
      <c r="A27" s="4" t="inlineStr">
        <is>
          <t>Monthly lease payments</t>
        </is>
      </c>
      <c r="C27" s="6" t="n">
        <v>187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ttlement with Former Officer (Details Narrative) - USD ($)</t>
        </is>
      </c>
      <c r="B1" s="2" t="inlineStr">
        <is>
          <t>Jun. 15, 2020</t>
        </is>
      </c>
      <c r="C1" s="2" t="inlineStr">
        <is>
          <t>Sep. 30, 2020</t>
        </is>
      </c>
      <c r="D1" s="2" t="inlineStr">
        <is>
          <t>Dec. 31, 2019</t>
        </is>
      </c>
    </row>
    <row r="2">
      <c r="A2" s="4" t="inlineStr">
        <is>
          <t>Due to former officers</t>
        </is>
      </c>
      <c r="C2" s="6" t="n">
        <v>230208</v>
      </c>
      <c r="D2" s="4" t="inlineStr">
        <is>
          <t xml:space="preserve"> </t>
        </is>
      </c>
    </row>
    <row r="3">
      <c r="A3" s="4" t="inlineStr">
        <is>
          <t>Unvested options forfeited</t>
        </is>
      </c>
      <c r="C3" s="5" t="n">
        <v>833333</v>
      </c>
    </row>
    <row r="4">
      <c r="A4" s="4" t="inlineStr">
        <is>
          <t>Michael Favish [Member]</t>
        </is>
      </c>
    </row>
    <row r="5">
      <c r="A5" s="4" t="inlineStr">
        <is>
          <t>Former officers costs</t>
        </is>
      </c>
      <c r="C5" s="6" t="n">
        <v>325000</v>
      </c>
    </row>
    <row r="6">
      <c r="A6" s="4" t="inlineStr">
        <is>
          <t>Michael Favish [Member] | Settlement Agreement [Member] | Tewlve Months [Member]</t>
        </is>
      </c>
    </row>
    <row r="7">
      <c r="A7" s="4" t="inlineStr">
        <is>
          <t>Payments to former officers</t>
        </is>
      </c>
      <c r="B7" s="6" t="n">
        <v>3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tockholders' Equity (Details Narrative) - USD ($)</t>
        </is>
      </c>
      <c r="B1" s="2" t="inlineStr">
        <is>
          <t>Jun. 15, 2020</t>
        </is>
      </c>
      <c r="C1" s="2" t="inlineStr">
        <is>
          <t>Apr. 09, 2019</t>
        </is>
      </c>
      <c r="D1" s="2" t="inlineStr">
        <is>
          <t>Sep. 30, 2020</t>
        </is>
      </c>
      <c r="E1" s="2" t="inlineStr">
        <is>
          <t>Mar. 31, 2020</t>
        </is>
      </c>
      <c r="F1" s="2" t="inlineStr">
        <is>
          <t>Sep. 30, 2019</t>
        </is>
      </c>
      <c r="G1" s="2" t="inlineStr">
        <is>
          <t>Jun. 30, 2019</t>
        </is>
      </c>
      <c r="H1" s="2" t="inlineStr">
        <is>
          <t>Sep. 30, 2020</t>
        </is>
      </c>
      <c r="I1" s="2" t="inlineStr">
        <is>
          <t>Sep. 30, 2019</t>
        </is>
      </c>
      <c r="J1" s="2" t="inlineStr">
        <is>
          <t>Dec. 31, 2019</t>
        </is>
      </c>
    </row>
    <row r="2">
      <c r="A2" s="4" t="inlineStr">
        <is>
          <t>Stock compensation expense</t>
        </is>
      </c>
      <c r="H2" s="6" t="n">
        <v>239336</v>
      </c>
      <c r="I2" s="6" t="n">
        <v>299684</v>
      </c>
    </row>
    <row r="3">
      <c r="A3" s="4" t="inlineStr">
        <is>
          <t>Proceeds from warrants exercise</t>
        </is>
      </c>
      <c r="H3" s="6" t="n">
        <v>4555354</v>
      </c>
      <c r="I3" s="5" t="n">
        <v>154375</v>
      </c>
    </row>
    <row r="4">
      <c r="A4" s="4" t="inlineStr">
        <is>
          <t>Warrants outstanding</t>
        </is>
      </c>
      <c r="D4" s="5" t="n">
        <v>62500</v>
      </c>
      <c r="H4" s="5" t="n">
        <v>62500</v>
      </c>
      <c r="J4" s="5" t="n">
        <v>62500</v>
      </c>
    </row>
    <row r="5">
      <c r="A5" s="4" t="inlineStr">
        <is>
          <t>Fair value of warrants</t>
        </is>
      </c>
      <c r="F5" s="4" t="inlineStr">
        <is>
          <t xml:space="preserve"> </t>
        </is>
      </c>
      <c r="G5" s="6" t="n">
        <v>359683</v>
      </c>
      <c r="H5" s="6" t="n">
        <v>7519</v>
      </c>
      <c r="J5" s="6" t="n">
        <v>13323</v>
      </c>
    </row>
    <row r="6">
      <c r="A6" s="4" t="inlineStr">
        <is>
          <t>Change in fair value of warrants - derivative liability</t>
        </is>
      </c>
      <c r="D6" s="6" t="n">
        <v>-11892</v>
      </c>
      <c r="F6" s="5" t="n">
        <v>-31322</v>
      </c>
      <c r="H6" s="6" t="n">
        <v>-5804</v>
      </c>
      <c r="I6" s="5" t="n">
        <v>-259154</v>
      </c>
    </row>
    <row r="7">
      <c r="A7" s="4" t="inlineStr">
        <is>
          <t>Shares options, granted</t>
        </is>
      </c>
      <c r="H7" s="5" t="n">
        <v>1790000</v>
      </c>
    </row>
    <row r="8">
      <c r="A8" s="4" t="inlineStr">
        <is>
          <t>Unvested options forfeited</t>
        </is>
      </c>
      <c r="H8" s="5" t="n">
        <v>833333</v>
      </c>
    </row>
    <row r="9">
      <c r="A9" s="4" t="inlineStr">
        <is>
          <t>Recognized stock compensation expense</t>
        </is>
      </c>
      <c r="H9" s="6" t="n">
        <v>-965295</v>
      </c>
    </row>
    <row r="10">
      <c r="A10" s="4" t="inlineStr">
        <is>
          <t>Based Upon Stock Prices [Member]</t>
        </is>
      </c>
    </row>
    <row r="11">
      <c r="A11" s="4" t="inlineStr">
        <is>
          <t>Stock compensation expense</t>
        </is>
      </c>
      <c r="H11" s="6" t="n">
        <v>227011</v>
      </c>
      <c r="I11" s="6" t="n">
        <v>1964432</v>
      </c>
    </row>
    <row r="12">
      <c r="A12" s="4" t="inlineStr">
        <is>
          <t>Minimum [Member] | Based Upon Stock Prices [Member]</t>
        </is>
      </c>
    </row>
    <row r="13">
      <c r="A13" s="4" t="inlineStr">
        <is>
          <t>Stock price</t>
        </is>
      </c>
      <c r="D13" s="8" t="n">
        <v>0.25</v>
      </c>
      <c r="H13" s="8" t="n">
        <v>0.25</v>
      </c>
    </row>
    <row r="14">
      <c r="A14" s="4" t="inlineStr">
        <is>
          <t>Maximum [Member] | Based Upon Stock Prices [Member]</t>
        </is>
      </c>
    </row>
    <row r="15">
      <c r="A15" s="4" t="inlineStr">
        <is>
          <t>Stock price</t>
        </is>
      </c>
      <c r="D15" s="8" t="n">
        <v>3.3</v>
      </c>
      <c r="H15" s="8" t="n">
        <v>3.3</v>
      </c>
    </row>
    <row r="16">
      <c r="A16" s="4" t="inlineStr">
        <is>
          <t>Investors [Member]</t>
        </is>
      </c>
    </row>
    <row r="17">
      <c r="A17" s="4" t="inlineStr">
        <is>
          <t>Number of warrants exercised</t>
        </is>
      </c>
      <c r="H17" s="5" t="n">
        <v>13319750</v>
      </c>
    </row>
    <row r="18">
      <c r="A18" s="4" t="inlineStr">
        <is>
          <t>Warrants to purchase common stock</t>
        </is>
      </c>
      <c r="D18" s="5" t="n">
        <v>13319750</v>
      </c>
      <c r="H18" s="5" t="n">
        <v>13319750</v>
      </c>
    </row>
    <row r="19">
      <c r="A19" s="4" t="inlineStr">
        <is>
          <t>Warrant exercisable price per share</t>
        </is>
      </c>
      <c r="D19" s="8" t="n">
        <v>0.34</v>
      </c>
      <c r="H19" s="8" t="n">
        <v>0.34</v>
      </c>
    </row>
    <row r="20">
      <c r="A20" s="4" t="inlineStr">
        <is>
          <t>Proceeds from warrants exercise</t>
        </is>
      </c>
      <c r="H20" s="6" t="n">
        <v>4555354</v>
      </c>
    </row>
    <row r="21">
      <c r="A21" s="4" t="inlineStr">
        <is>
          <t>Underwriters [Member] | IPO [Member]</t>
        </is>
      </c>
    </row>
    <row r="22">
      <c r="A22" s="4" t="inlineStr">
        <is>
          <t>Warrant exercisable price per share</t>
        </is>
      </c>
      <c r="C22" s="6" t="n">
        <v>5</v>
      </c>
    </row>
    <row r="23">
      <c r="A23" s="4" t="inlineStr">
        <is>
          <t>Warrants issued</t>
        </is>
      </c>
      <c r="C23" s="5" t="n">
        <v>62500</v>
      </c>
    </row>
    <row r="24">
      <c r="A24" s="4" t="inlineStr">
        <is>
          <t>Six Employees [Member]</t>
        </is>
      </c>
    </row>
    <row r="25">
      <c r="A25" s="4" t="inlineStr">
        <is>
          <t>Shares options, granted</t>
        </is>
      </c>
      <c r="H25" s="5" t="n">
        <v>1290000</v>
      </c>
    </row>
    <row r="26">
      <c r="A26" s="4" t="inlineStr">
        <is>
          <t>Grant date fair value of options granted</t>
        </is>
      </c>
      <c r="H26" s="6" t="n">
        <v>581128</v>
      </c>
    </row>
    <row r="27">
      <c r="A27" s="4" t="inlineStr">
        <is>
          <t>Option vesting period</t>
        </is>
      </c>
      <c r="H27" s="4" t="inlineStr">
        <is>
          <t>2 years</t>
        </is>
      </c>
    </row>
    <row r="28">
      <c r="A28" s="4" t="inlineStr">
        <is>
          <t>Six Employees [Member] | Vest On a Quarterly Basis [Member]</t>
        </is>
      </c>
    </row>
    <row r="29">
      <c r="A29" s="4" t="inlineStr">
        <is>
          <t>Number of options vested</t>
        </is>
      </c>
      <c r="H29" s="5" t="n">
        <v>250000</v>
      </c>
    </row>
    <row r="30">
      <c r="A30" s="4" t="inlineStr">
        <is>
          <t>Six Employees [Member] | Vest in Full Six Months [Member]</t>
        </is>
      </c>
    </row>
    <row r="31">
      <c r="A31" s="4" t="inlineStr">
        <is>
          <t>Number of options vested</t>
        </is>
      </c>
      <c r="H31" s="5" t="n">
        <v>40000</v>
      </c>
    </row>
    <row r="32">
      <c r="A32" s="4" t="inlineStr">
        <is>
          <t>Six Employees [Member] | Over Three Years [Member]</t>
        </is>
      </c>
    </row>
    <row r="33">
      <c r="A33" s="4" t="inlineStr">
        <is>
          <t>Number of options vested</t>
        </is>
      </c>
      <c r="H33" s="5" t="n">
        <v>1000000</v>
      </c>
    </row>
    <row r="34">
      <c r="A34" s="4" t="inlineStr">
        <is>
          <t>Six Employees [Member] | Minimum [Member]</t>
        </is>
      </c>
    </row>
    <row r="35">
      <c r="A35" s="4" t="inlineStr">
        <is>
          <t>Stock option, exercise price per share</t>
        </is>
      </c>
      <c r="H35" s="8" t="n">
        <v>0.32</v>
      </c>
    </row>
    <row r="36">
      <c r="A36" s="4" t="inlineStr">
        <is>
          <t>Six Employees [Member] | Maximum [Member]</t>
        </is>
      </c>
    </row>
    <row r="37">
      <c r="A37" s="4" t="inlineStr">
        <is>
          <t>Stock option, exercise price per share</t>
        </is>
      </c>
      <c r="H37" s="6" t="n">
        <v>1</v>
      </c>
    </row>
    <row r="38">
      <c r="A38" s="4" t="inlineStr">
        <is>
          <t>Board of Directors [Member]</t>
        </is>
      </c>
    </row>
    <row r="39">
      <c r="A39" s="4" t="inlineStr">
        <is>
          <t>Shares options, granted</t>
        </is>
      </c>
      <c r="H39" s="5" t="n">
        <v>500000</v>
      </c>
    </row>
    <row r="40">
      <c r="A40" s="4" t="inlineStr">
        <is>
          <t>Grant date fair value of options granted</t>
        </is>
      </c>
      <c r="H40" s="6" t="n">
        <v>216093</v>
      </c>
    </row>
    <row r="41">
      <c r="A41" s="4" t="inlineStr">
        <is>
          <t>Stock option, exercise price per share</t>
        </is>
      </c>
      <c r="H41" s="6" t="n">
        <v>1</v>
      </c>
    </row>
    <row r="42">
      <c r="A42" s="4" t="inlineStr">
        <is>
          <t>Option vesting period</t>
        </is>
      </c>
      <c r="H42" s="4" t="inlineStr">
        <is>
          <t>2 years</t>
        </is>
      </c>
    </row>
    <row r="43">
      <c r="A43" s="4" t="inlineStr">
        <is>
          <t>Michael Favish [Member]</t>
        </is>
      </c>
    </row>
    <row r="44">
      <c r="A44" s="4" t="inlineStr">
        <is>
          <t>Stock compensation expense</t>
        </is>
      </c>
      <c r="H44" s="6" t="n">
        <v>24359</v>
      </c>
    </row>
    <row r="45">
      <c r="A45" s="4" t="inlineStr">
        <is>
          <t>Closing stock price</t>
        </is>
      </c>
      <c r="B45" s="8" t="n">
        <v>0.49</v>
      </c>
    </row>
    <row r="46">
      <c r="A46" s="4" t="inlineStr">
        <is>
          <t>Volatility metric</t>
        </is>
      </c>
      <c r="B46" s="4" t="inlineStr">
        <is>
          <t>142.00%</t>
        </is>
      </c>
    </row>
    <row r="47">
      <c r="A47" s="4" t="inlineStr">
        <is>
          <t>Risk free interest rate</t>
        </is>
      </c>
      <c r="B47" s="4" t="inlineStr">
        <is>
          <t>0.22%</t>
        </is>
      </c>
    </row>
    <row r="48">
      <c r="A48" s="4" t="inlineStr">
        <is>
          <t>Common Stock [Member]</t>
        </is>
      </c>
    </row>
    <row r="49">
      <c r="A49" s="4" t="inlineStr">
        <is>
          <t>Stock issued during period for services, shares</t>
        </is>
      </c>
      <c r="E49" s="5" t="n">
        <v>25000</v>
      </c>
      <c r="G49" s="5" t="n">
        <v>54387</v>
      </c>
      <c r="H49" s="5" t="n">
        <v>25000</v>
      </c>
    </row>
    <row r="50">
      <c r="A50" s="4" t="inlineStr">
        <is>
          <t>Stock compensation expense</t>
        </is>
      </c>
      <c r="H50" s="6" t="n">
        <v>12325</v>
      </c>
    </row>
    <row r="51">
      <c r="A51" s="4" t="inlineStr">
        <is>
          <t>Fair value of warrants</t>
        </is>
      </c>
      <c r="F51" s="4" t="inlineStr">
        <is>
          <t xml:space="preserve"> </t>
        </is>
      </c>
      <c r="G51" s="4" t="inlineStr">
        <is>
          <t xml:space="preserve"> </t>
        </is>
      </c>
    </row>
    <row r="52">
      <c r="A52" s="4" t="inlineStr">
        <is>
          <t>Warrants [Member]</t>
        </is>
      </c>
    </row>
    <row r="53">
      <c r="A53" s="4" t="inlineStr">
        <is>
          <t>Warrant exercisable price per share</t>
        </is>
      </c>
      <c r="D53" s="8" t="n">
        <v>0.39</v>
      </c>
      <c r="H53" s="8" t="n">
        <v>0.39</v>
      </c>
    </row>
    <row r="54">
      <c r="A54" s="4" t="inlineStr">
        <is>
          <t>Warrants outstanding</t>
        </is>
      </c>
      <c r="D54" s="5" t="n">
        <v>15452988</v>
      </c>
      <c r="H54" s="5" t="n">
        <v>15452988</v>
      </c>
    </row>
    <row r="55">
      <c r="A55" s="4" t="inlineStr">
        <is>
          <t>Weighted average remaining life of warrants</t>
        </is>
      </c>
      <c r="D55" s="4" t="inlineStr">
        <is>
          <t>4 years 22 days</t>
        </is>
      </c>
      <c r="H55" s="4" t="inlineStr">
        <is>
          <t>4 years 22 days</t>
        </is>
      </c>
    </row>
    <row r="56">
      <c r="A56" s="4" t="inlineStr">
        <is>
          <t>Aggregate intrinsic value of warrants</t>
        </is>
      </c>
      <c r="D56" s="6" t="n">
        <v>0</v>
      </c>
      <c r="H56" s="6" t="n">
        <v>0</v>
      </c>
    </row>
    <row r="57">
      <c r="A57" s="4" t="inlineStr">
        <is>
          <t>Fair value of warrants</t>
        </is>
      </c>
      <c r="H57" s="5" t="n">
        <v>7519</v>
      </c>
      <c r="J57" s="6" t="n">
        <v>13323</v>
      </c>
    </row>
    <row r="58">
      <c r="A58" s="4" t="inlineStr">
        <is>
          <t>Change in fair value of warrants - derivative liability</t>
        </is>
      </c>
      <c r="H58" s="6" t="n">
        <v>11892</v>
      </c>
    </row>
    <row r="59">
      <c r="A59" s="4" t="inlineStr">
        <is>
          <t>Unvested Options [Member]</t>
        </is>
      </c>
    </row>
    <row r="60">
      <c r="A60" s="4" t="inlineStr">
        <is>
          <t>Number of unvested options outstanding</t>
        </is>
      </c>
      <c r="D60" s="5" t="n">
        <v>1591667</v>
      </c>
      <c r="H60" s="5" t="n">
        <v>1591667</v>
      </c>
    </row>
    <row r="61">
      <c r="A61" s="4" t="inlineStr">
        <is>
          <t>Number of unvested options outstanding, value</t>
        </is>
      </c>
      <c r="D61" s="6" t="n">
        <v>715612</v>
      </c>
      <c r="H61" s="6" t="n">
        <v>715612</v>
      </c>
    </row>
    <row r="62">
      <c r="A62" s="4" t="inlineStr">
        <is>
          <t>Unvested options, weighted average exercise price</t>
        </is>
      </c>
      <c r="D62" s="8" t="n">
        <v>0.91</v>
      </c>
      <c r="H62" s="8" t="n">
        <v>0.91</v>
      </c>
    </row>
    <row r="63">
      <c r="A63" s="4" t="inlineStr">
        <is>
          <t>Unvested options, weighted average remaining life</t>
        </is>
      </c>
      <c r="H63" s="4" t="inlineStr">
        <is>
          <t>9 years 5 months 12 days</t>
        </is>
      </c>
    </row>
    <row r="64">
      <c r="A64" s="4" t="inlineStr">
        <is>
          <t>Aggregate intrinsic value of options outstanding</t>
        </is>
      </c>
      <c r="D64" s="6" t="n">
        <v>0</v>
      </c>
      <c r="H64" s="6" t="n">
        <v>0</v>
      </c>
    </row>
    <row r="65">
      <c r="A65" s="4" t="inlineStr">
        <is>
          <t>Unvested options, aggregate intrinsic value</t>
        </is>
      </c>
      <c r="D65" s="6" t="n">
        <v>0</v>
      </c>
      <c r="H6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53188</v>
      </c>
      <c r="C4" s="6" t="n">
        <v>161162</v>
      </c>
      <c r="D4" s="6" t="n">
        <v>1689820</v>
      </c>
      <c r="E4" s="6" t="n">
        <v>664669</v>
      </c>
    </row>
    <row r="5">
      <c r="A5" s="3" t="inlineStr">
        <is>
          <t>Cost of goods sold</t>
        </is>
      </c>
    </row>
    <row r="6">
      <c r="A6" s="4" t="inlineStr">
        <is>
          <t>Total cost of goods sold</t>
        </is>
      </c>
      <c r="B6" s="5" t="n">
        <v>114113</v>
      </c>
      <c r="C6" s="5" t="n">
        <v>70999</v>
      </c>
      <c r="D6" s="5" t="n">
        <v>867800</v>
      </c>
      <c r="E6" s="5" t="n">
        <v>261547</v>
      </c>
    </row>
    <row r="7">
      <c r="A7" s="4" t="inlineStr">
        <is>
          <t>Gross profit</t>
        </is>
      </c>
      <c r="B7" s="5" t="n">
        <v>139075</v>
      </c>
      <c r="C7" s="5" t="n">
        <v>90163</v>
      </c>
      <c r="D7" s="5" t="n">
        <v>822020</v>
      </c>
      <c r="E7" s="5" t="n">
        <v>403122</v>
      </c>
    </row>
    <row r="8">
      <c r="A8" s="3" t="inlineStr">
        <is>
          <t>Operating expenses</t>
        </is>
      </c>
    </row>
    <row r="9">
      <c r="A9" s="4" t="inlineStr">
        <is>
          <t>Research and development</t>
        </is>
      </c>
      <c r="B9" s="5" t="n">
        <v>34034</v>
      </c>
      <c r="C9" s="5" t="n">
        <v>31897</v>
      </c>
      <c r="D9" s="5" t="n">
        <v>109803</v>
      </c>
      <c r="E9" s="5" t="n">
        <v>138613</v>
      </c>
    </row>
    <row r="10">
      <c r="A10" s="4" t="inlineStr">
        <is>
          <t>Sales and marketing</t>
        </is>
      </c>
      <c r="B10" s="5" t="n">
        <v>167213</v>
      </c>
      <c r="C10" s="5" t="n">
        <v>448387</v>
      </c>
      <c r="D10" s="5" t="n">
        <v>1175126</v>
      </c>
      <c r="E10" s="5" t="n">
        <v>1246846</v>
      </c>
    </row>
    <row r="11">
      <c r="A11" s="4" t="inlineStr">
        <is>
          <t>General and administrative</t>
        </is>
      </c>
      <c r="B11" s="5" t="n">
        <v>2070998</v>
      </c>
      <c r="C11" s="5" t="n">
        <v>2022367</v>
      </c>
      <c r="D11" s="5" t="n">
        <v>5299696</v>
      </c>
      <c r="E11" s="5" t="n">
        <v>5427573</v>
      </c>
    </row>
    <row r="12">
      <c r="A12" s="4" t="inlineStr">
        <is>
          <t>Costs related to resignation of former officer (including the reversal of previously recognized stock compensation expense of $965,295 during the nine months ended September 30, 2020)</t>
        </is>
      </c>
      <c r="B12" s="4" t="inlineStr">
        <is>
          <t xml:space="preserve"> </t>
        </is>
      </c>
      <c r="C12" s="4" t="inlineStr">
        <is>
          <t xml:space="preserve"> </t>
        </is>
      </c>
      <c r="D12" s="5" t="n">
        <v>-615936</v>
      </c>
      <c r="E12" s="4" t="inlineStr">
        <is>
          <t xml:space="preserve"> </t>
        </is>
      </c>
    </row>
    <row r="13">
      <c r="A13" s="4" t="inlineStr">
        <is>
          <t>Loss on sale of equipment</t>
        </is>
      </c>
      <c r="B13" s="5" t="n">
        <v>18500</v>
      </c>
      <c r="C13" s="4" t="inlineStr">
        <is>
          <t xml:space="preserve"> </t>
        </is>
      </c>
      <c r="D13" s="5" t="n">
        <v>18500</v>
      </c>
    </row>
    <row r="14">
      <c r="A14" s="4" t="inlineStr">
        <is>
          <t>Impairment loss on equipment</t>
        </is>
      </c>
      <c r="B14" s="4" t="inlineStr">
        <is>
          <t xml:space="preserve"> </t>
        </is>
      </c>
      <c r="C14" s="4" t="inlineStr">
        <is>
          <t xml:space="preserve"> </t>
        </is>
      </c>
      <c r="D14" s="5" t="n">
        <v>30948</v>
      </c>
      <c r="E14" s="4" t="inlineStr">
        <is>
          <t xml:space="preserve"> </t>
        </is>
      </c>
    </row>
    <row r="15">
      <c r="A15" s="4" t="inlineStr">
        <is>
          <t>Total operating expenses</t>
        </is>
      </c>
      <c r="B15" s="5" t="n">
        <v>2290745</v>
      </c>
      <c r="C15" s="5" t="n">
        <v>2502651</v>
      </c>
      <c r="D15" s="5" t="n">
        <v>6018137</v>
      </c>
      <c r="E15" s="5" t="n">
        <v>6813032</v>
      </c>
    </row>
    <row r="16">
      <c r="A16" s="4" t="inlineStr">
        <is>
          <t>Loss from operations</t>
        </is>
      </c>
      <c r="B16" s="5" t="n">
        <v>-2151670</v>
      </c>
      <c r="C16" s="5" t="n">
        <v>-2412488</v>
      </c>
      <c r="D16" s="5" t="n">
        <v>-5196117</v>
      </c>
      <c r="E16" s="5" t="n">
        <v>-6409910</v>
      </c>
    </row>
    <row r="17">
      <c r="A17" s="3" t="inlineStr">
        <is>
          <t>Other (income) expense:</t>
        </is>
      </c>
    </row>
    <row r="18">
      <c r="A18" s="4" t="inlineStr">
        <is>
          <t>Interest expense</t>
        </is>
      </c>
      <c r="B18" s="5" t="n">
        <v>3716</v>
      </c>
      <c r="C18" s="5" t="n">
        <v>4205</v>
      </c>
      <c r="D18" s="5" t="n">
        <v>7254</v>
      </c>
      <c r="E18" s="5" t="n">
        <v>255842</v>
      </c>
    </row>
    <row r="19">
      <c r="A19" s="4" t="inlineStr">
        <is>
          <t>Finance cost upon issuance of warrants</t>
        </is>
      </c>
      <c r="B19" s="4" t="inlineStr">
        <is>
          <t xml:space="preserve"> </t>
        </is>
      </c>
      <c r="C19" s="4" t="inlineStr">
        <is>
          <t xml:space="preserve"> </t>
        </is>
      </c>
      <c r="D19" s="4" t="inlineStr">
        <is>
          <t xml:space="preserve"> </t>
        </is>
      </c>
      <c r="E19" s="5" t="n">
        <v>415955</v>
      </c>
    </row>
    <row r="20">
      <c r="A20" s="4" t="inlineStr">
        <is>
          <t>Change in fair value of derivative warrants</t>
        </is>
      </c>
      <c r="B20" s="5" t="n">
        <v>-11892</v>
      </c>
      <c r="C20" s="5" t="n">
        <v>-31322</v>
      </c>
      <c r="D20" s="5" t="n">
        <v>-5804</v>
      </c>
      <c r="E20" s="5" t="n">
        <v>-259154</v>
      </c>
    </row>
    <row r="21">
      <c r="A21" s="4" t="inlineStr">
        <is>
          <t>Total other (income) expense</t>
        </is>
      </c>
      <c r="B21" s="5" t="n">
        <v>8176</v>
      </c>
      <c r="C21" s="5" t="n">
        <v>-27117</v>
      </c>
      <c r="D21" s="5" t="n">
        <v>1450</v>
      </c>
      <c r="E21" s="5" t="n">
        <v>412643</v>
      </c>
    </row>
    <row r="22">
      <c r="A22" s="4" t="inlineStr">
        <is>
          <t>Net loss</t>
        </is>
      </c>
      <c r="B22" s="6" t="n">
        <v>-2143494</v>
      </c>
      <c r="C22" s="6" t="n">
        <v>-2385371</v>
      </c>
      <c r="D22" s="6" t="n">
        <v>-5197567</v>
      </c>
      <c r="E22" s="6" t="n">
        <v>-6822553</v>
      </c>
    </row>
    <row r="23">
      <c r="A23" s="4" t="inlineStr">
        <is>
          <t>Net loss per common share - basic and diluted</t>
        </is>
      </c>
      <c r="B23" s="8" t="n">
        <v>-0.02</v>
      </c>
      <c r="C23" s="8" t="n">
        <v>-0.07000000000000001</v>
      </c>
      <c r="D23" s="8" t="n">
        <v>-0.06</v>
      </c>
      <c r="E23" s="8" t="n">
        <v>-0.26</v>
      </c>
    </row>
    <row r="24">
      <c r="A24" s="4" t="inlineStr">
        <is>
          <t>Weighted average common shares outstanding - basic and diluted</t>
        </is>
      </c>
      <c r="B24" s="5" t="n">
        <v>88320523</v>
      </c>
      <c r="C24" s="5" t="n">
        <v>36035309</v>
      </c>
      <c r="D24" s="5" t="n">
        <v>84530367</v>
      </c>
      <c r="E24" s="5" t="n">
        <v>26483713</v>
      </c>
    </row>
    <row r="25">
      <c r="A25" s="4" t="inlineStr">
        <is>
          <t>Medical Foods and Nutraceuticals [Member]</t>
        </is>
      </c>
    </row>
    <row r="26">
      <c r="A26" s="3" t="inlineStr">
        <is>
          <t>Revenue</t>
        </is>
      </c>
    </row>
    <row r="27">
      <c r="A27" s="4" t="inlineStr">
        <is>
          <t>Total revenue</t>
        </is>
      </c>
      <c r="B27" s="6" t="n">
        <v>142556</v>
      </c>
      <c r="C27" s="6" t="n">
        <v>112957</v>
      </c>
      <c r="D27" s="6" t="n">
        <v>1446584</v>
      </c>
      <c r="E27" s="6" t="n">
        <v>317338</v>
      </c>
    </row>
    <row r="28">
      <c r="A28" s="3" t="inlineStr">
        <is>
          <t>Cost of goods sold</t>
        </is>
      </c>
    </row>
    <row r="29">
      <c r="A29" s="4" t="inlineStr">
        <is>
          <t>Total cost of goods sold</t>
        </is>
      </c>
      <c r="B29" s="5" t="n">
        <v>68956</v>
      </c>
      <c r="C29" s="5" t="n">
        <v>41655</v>
      </c>
      <c r="D29" s="5" t="n">
        <v>764245</v>
      </c>
      <c r="E29" s="5" t="n">
        <v>120608</v>
      </c>
    </row>
    <row r="30">
      <c r="A30" s="4" t="inlineStr">
        <is>
          <t>Medical Devices [Member]</t>
        </is>
      </c>
    </row>
    <row r="31">
      <c r="A31" s="3" t="inlineStr">
        <is>
          <t>Revenue</t>
        </is>
      </c>
    </row>
    <row r="32">
      <c r="A32" s="4" t="inlineStr">
        <is>
          <t>Total revenue</t>
        </is>
      </c>
      <c r="B32" s="5" t="n">
        <v>110632</v>
      </c>
      <c r="C32" s="5" t="n">
        <v>44705</v>
      </c>
      <c r="D32" s="5" t="n">
        <v>237136</v>
      </c>
      <c r="E32" s="5" t="n">
        <v>337531</v>
      </c>
    </row>
    <row r="33">
      <c r="A33" s="3" t="inlineStr">
        <is>
          <t>Cost of goods sold</t>
        </is>
      </c>
    </row>
    <row r="34">
      <c r="A34" s="4" t="inlineStr">
        <is>
          <t>Total cost of goods sold</t>
        </is>
      </c>
      <c r="B34" s="5" t="n">
        <v>45157</v>
      </c>
      <c r="C34" s="5" t="n">
        <v>27922</v>
      </c>
      <c r="D34" s="5" t="n">
        <v>101077</v>
      </c>
      <c r="E34" s="5" t="n">
        <v>136958</v>
      </c>
    </row>
    <row r="35">
      <c r="A35" s="4" t="inlineStr">
        <is>
          <t>Other [Member]</t>
        </is>
      </c>
    </row>
    <row r="36">
      <c r="A36" s="3" t="inlineStr">
        <is>
          <t>Revenue</t>
        </is>
      </c>
    </row>
    <row r="37">
      <c r="A37" s="4" t="inlineStr">
        <is>
          <t>Total revenue</t>
        </is>
      </c>
      <c r="B37" s="4" t="inlineStr">
        <is>
          <t xml:space="preserve"> </t>
        </is>
      </c>
      <c r="C37" s="5" t="n">
        <v>3500</v>
      </c>
      <c r="D37" s="5" t="n">
        <v>6100</v>
      </c>
      <c r="E37" s="5" t="n">
        <v>9800</v>
      </c>
    </row>
    <row r="38">
      <c r="A38" s="3" t="inlineStr">
        <is>
          <t>Cost of goods sold</t>
        </is>
      </c>
    </row>
    <row r="39">
      <c r="A39" s="4" t="inlineStr">
        <is>
          <t>Total cost of goods sold</t>
        </is>
      </c>
      <c r="B39" s="4" t="inlineStr">
        <is>
          <t xml:space="preserve"> </t>
        </is>
      </c>
      <c r="C39" s="6" t="n">
        <v>1422</v>
      </c>
      <c r="D39" s="6" t="n">
        <v>2478</v>
      </c>
      <c r="E39" s="6" t="n">
        <v>3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0" customWidth="1" min="2" max="2"/>
  </cols>
  <sheetData>
    <row r="1">
      <c r="A1" s="1" t="inlineStr">
        <is>
          <t>Stockholders' Equity - Schedule of Warrants Activity (Details)</t>
        </is>
      </c>
      <c r="B1" s="2" t="inlineStr">
        <is>
          <t>9 Months Ended</t>
        </is>
      </c>
    </row>
    <row r="2">
      <c r="B2" s="2" t="inlineStr">
        <is>
          <t>Sep. 30, 2020$ / sharesshares</t>
        </is>
      </c>
    </row>
    <row r="3">
      <c r="A3" s="4" t="inlineStr">
        <is>
          <t>Shares, Ending Balance</t>
        </is>
      </c>
      <c r="B3" s="5" t="n">
        <v>15452988</v>
      </c>
    </row>
    <row r="4">
      <c r="A4" s="4" t="inlineStr">
        <is>
          <t>Warrants [Member]</t>
        </is>
      </c>
    </row>
    <row r="5">
      <c r="A5" s="4" t="inlineStr">
        <is>
          <t>Shares, Beginning Balance</t>
        </is>
      </c>
      <c r="B5" s="5" t="n">
        <v>28802738</v>
      </c>
    </row>
    <row r="6">
      <c r="A6" s="4" t="inlineStr">
        <is>
          <t>Shares, Granted</t>
        </is>
      </c>
      <c r="B6" s="4" t="inlineStr">
        <is>
          <t xml:space="preserve"> </t>
        </is>
      </c>
    </row>
    <row r="7">
      <c r="A7" s="4" t="inlineStr">
        <is>
          <t>Shares, Forfeitures</t>
        </is>
      </c>
      <c r="B7" s="4" t="inlineStr">
        <is>
          <t xml:space="preserve"> </t>
        </is>
      </c>
    </row>
    <row r="8">
      <c r="A8" s="4" t="inlineStr">
        <is>
          <t>Shares, Expirations</t>
        </is>
      </c>
      <c r="B8" s="5" t="n">
        <v>-30000</v>
      </c>
    </row>
    <row r="9">
      <c r="A9" s="4" t="inlineStr">
        <is>
          <t>Shares, Exercised</t>
        </is>
      </c>
      <c r="B9" s="5" t="n">
        <v>-13319750</v>
      </c>
    </row>
    <row r="10">
      <c r="A10" s="4" t="inlineStr">
        <is>
          <t>Shares, Ending Balance</t>
        </is>
      </c>
      <c r="B10" s="5" t="n">
        <v>15452988</v>
      </c>
    </row>
    <row r="11">
      <c r="A11" s="4" t="inlineStr">
        <is>
          <t>Weighted Average Exercise Price, Beginning Balance | $ / shares</t>
        </is>
      </c>
      <c r="B11" s="8" t="n">
        <v>0.38</v>
      </c>
    </row>
    <row r="12">
      <c r="A12" s="4" t="inlineStr">
        <is>
          <t>Weighted Average Exercise Price, Granted | $ / shares</t>
        </is>
      </c>
      <c r="B12" s="4" t="inlineStr">
        <is>
          <t xml:space="preserve"> </t>
        </is>
      </c>
    </row>
    <row r="13">
      <c r="A13" s="4" t="inlineStr">
        <is>
          <t>Weighted Average Exercise Price, Forfeitures | $ / shares</t>
        </is>
      </c>
      <c r="B13" s="4" t="inlineStr">
        <is>
          <t xml:space="preserve"> </t>
        </is>
      </c>
    </row>
    <row r="14">
      <c r="A14" s="4" t="inlineStr">
        <is>
          <t>Weighted Average Exercise Price, Expirations | $ / shares</t>
        </is>
      </c>
      <c r="B14" s="9" t="n">
        <v>-1.5</v>
      </c>
    </row>
    <row r="15">
      <c r="A15" s="4" t="inlineStr">
        <is>
          <t>Weighted Average Exercise Price, Exercised | $ / shares</t>
        </is>
      </c>
      <c r="B15" s="9" t="n">
        <v>-0.34</v>
      </c>
    </row>
    <row r="16">
      <c r="A16" s="4" t="inlineStr">
        <is>
          <t>Weighted Average Exercise Price, Ending Balance | $ / shares</t>
        </is>
      </c>
      <c r="B16" s="8" t="n">
        <v>0.39</v>
      </c>
    </row>
    <row r="17">
      <c r="A17" s="4" t="inlineStr">
        <is>
          <t>Weighted Average Remaining Contractual Term (Years), Beginning Balance</t>
        </is>
      </c>
      <c r="B17" s="4" t="inlineStr">
        <is>
          <t>4 years 10 months 28 days</t>
        </is>
      </c>
    </row>
    <row r="18">
      <c r="A18" s="4" t="inlineStr">
        <is>
          <t>Weighted Average Remaining Contractual Term (Years), Granted</t>
        </is>
      </c>
      <c r="B18" s="4" t="inlineStr">
        <is>
          <t>0 years</t>
        </is>
      </c>
    </row>
    <row r="19">
      <c r="A19" s="4" t="inlineStr">
        <is>
          <t>Weighted Average Remaining Contractual Term (Years), Ending Balance</t>
        </is>
      </c>
      <c r="B19" s="4" t="inlineStr">
        <is>
          <t>4 years 2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Exercise Price of Warrants Outstanding and Exercisable (Details)</t>
        </is>
      </c>
      <c r="B1" s="2" t="inlineStr">
        <is>
          <t>Sep. 30, 2020$ / sharesshares</t>
        </is>
      </c>
    </row>
    <row r="2">
      <c r="A2" s="4" t="inlineStr">
        <is>
          <t>Warrants Outstanding and Exercisable (Shares)</t>
        </is>
      </c>
      <c r="B2" s="5" t="n">
        <v>15452988</v>
      </c>
    </row>
    <row r="3">
      <c r="A3" s="4" t="inlineStr">
        <is>
          <t>Warrant One [Member]</t>
        </is>
      </c>
    </row>
    <row r="4">
      <c r="A4" s="4" t="inlineStr">
        <is>
          <t>Warrants Outstanding and Exercisable (Shares)</t>
        </is>
      </c>
      <c r="B4" s="5" t="n">
        <v>12020250</v>
      </c>
    </row>
    <row r="5">
      <c r="A5" s="4" t="inlineStr">
        <is>
          <t>Exercise Prices | $ / shares</t>
        </is>
      </c>
      <c r="B5" s="8" t="n">
        <v>0.34</v>
      </c>
    </row>
    <row r="6">
      <c r="A6" s="4" t="inlineStr">
        <is>
          <t>Warrant Two [Member]</t>
        </is>
      </c>
    </row>
    <row r="7">
      <c r="A7" s="4" t="inlineStr">
        <is>
          <t>Warrants Outstanding and Exercisable (Shares)</t>
        </is>
      </c>
      <c r="B7" s="5" t="n">
        <v>1960000</v>
      </c>
    </row>
    <row r="8">
      <c r="A8" s="4" t="inlineStr">
        <is>
          <t>Exercise Prices | $ / shares</t>
        </is>
      </c>
      <c r="B8" s="8" t="n">
        <v>0.44</v>
      </c>
    </row>
    <row r="9">
      <c r="A9" s="4" t="inlineStr">
        <is>
          <t>Warrant Three [Member]</t>
        </is>
      </c>
    </row>
    <row r="10">
      <c r="A10" s="4" t="inlineStr">
        <is>
          <t>Warrants Outstanding and Exercisable (Shares)</t>
        </is>
      </c>
      <c r="B10" s="5" t="n">
        <v>1040000</v>
      </c>
    </row>
    <row r="11">
      <c r="A11" s="4" t="inlineStr">
        <is>
          <t>Exercise Prices | $ / shares</t>
        </is>
      </c>
      <c r="B11" s="10" t="n">
        <v>0.5</v>
      </c>
    </row>
    <row r="12">
      <c r="A12" s="4" t="inlineStr">
        <is>
          <t>Warrant Four [Member]</t>
        </is>
      </c>
    </row>
    <row r="13">
      <c r="A13" s="4" t="inlineStr">
        <is>
          <t>Warrants Outstanding and Exercisable (Shares)</t>
        </is>
      </c>
      <c r="B13" s="5" t="n">
        <v>226200</v>
      </c>
    </row>
    <row r="14">
      <c r="A14" s="4" t="inlineStr">
        <is>
          <t>Exercise Prices | $ / shares</t>
        </is>
      </c>
      <c r="B14" s="8" t="n">
        <v>0.59</v>
      </c>
    </row>
    <row r="15">
      <c r="A15" s="4" t="inlineStr">
        <is>
          <t>Warrant Five [Member]</t>
        </is>
      </c>
    </row>
    <row r="16">
      <c r="A16" s="4" t="inlineStr">
        <is>
          <t>Warrants Outstanding and Exercisable (Shares)</t>
        </is>
      </c>
      <c r="B16" s="5" t="n">
        <v>35000</v>
      </c>
    </row>
    <row r="17">
      <c r="A17" s="4" t="inlineStr">
        <is>
          <t>Exercise Prices | $ / shares</t>
        </is>
      </c>
      <c r="B17" s="10" t="n">
        <v>1.5</v>
      </c>
    </row>
    <row r="18">
      <c r="A18" s="4" t="inlineStr">
        <is>
          <t>Warrant Six [Member]</t>
        </is>
      </c>
    </row>
    <row r="19">
      <c r="A19" s="4" t="inlineStr">
        <is>
          <t>Warrants Outstanding and Exercisable (Shares)</t>
        </is>
      </c>
      <c r="B19" s="5" t="n">
        <v>109038</v>
      </c>
    </row>
    <row r="20">
      <c r="A20" s="4" t="inlineStr">
        <is>
          <t>Exercise Prices | $ / shares</t>
        </is>
      </c>
      <c r="B20" s="8" t="n">
        <v>2.88</v>
      </c>
    </row>
    <row r="21">
      <c r="A21" s="4" t="inlineStr">
        <is>
          <t>Warrant Seven [Member]</t>
        </is>
      </c>
    </row>
    <row r="22">
      <c r="A22" s="4" t="inlineStr">
        <is>
          <t>Warrants Outstanding and Exercisable (Shares)</t>
        </is>
      </c>
      <c r="B22" s="5" t="n">
        <v>62500</v>
      </c>
    </row>
    <row r="23">
      <c r="A23" s="4" t="inlineStr">
        <is>
          <t>Exercise Prices | $ / shares</t>
        </is>
      </c>
      <c r="B23"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holders' Equity - Schedule of Fair Value Assumptions of Warrant Liability (Details)</t>
        </is>
      </c>
      <c r="B1" s="2" t="inlineStr">
        <is>
          <t>Sep. 30, 2020USD ($)shares</t>
        </is>
      </c>
      <c r="C1" s="2" t="inlineStr">
        <is>
          <t>Dec. 31, 2019USD ($)shares</t>
        </is>
      </c>
    </row>
    <row r="2">
      <c r="A2" s="4" t="inlineStr">
        <is>
          <t>Number of warrants | shares</t>
        </is>
      </c>
      <c r="B2" s="5" t="n">
        <v>62500</v>
      </c>
      <c r="C2" s="5" t="n">
        <v>62500</v>
      </c>
    </row>
    <row r="3">
      <c r="A3" s="4" t="inlineStr">
        <is>
          <t>Fair value of warrants | $</t>
        </is>
      </c>
      <c r="B3" s="6" t="n">
        <v>7519</v>
      </c>
      <c r="C3" s="6" t="n">
        <v>13323</v>
      </c>
    </row>
    <row r="4">
      <c r="A4" s="4" t="inlineStr">
        <is>
          <t>Stock Price [Member]</t>
        </is>
      </c>
    </row>
    <row r="5">
      <c r="A5" s="4" t="inlineStr">
        <is>
          <t>Warrant liability, measurement input</t>
        </is>
      </c>
      <c r="B5" s="9" t="n">
        <v>0.2</v>
      </c>
      <c r="C5" s="9" t="n">
        <v>0.22</v>
      </c>
    </row>
    <row r="6">
      <c r="A6" s="4" t="inlineStr">
        <is>
          <t>Risk Free Interest Rate [Member]</t>
        </is>
      </c>
    </row>
    <row r="7">
      <c r="A7" s="4" t="inlineStr">
        <is>
          <t>Warrant liability, measurement input</t>
        </is>
      </c>
      <c r="B7" s="9" t="n">
        <v>0.16</v>
      </c>
      <c r="C7" s="9" t="n">
        <v>1.62</v>
      </c>
    </row>
    <row r="8">
      <c r="A8" s="4" t="inlineStr">
        <is>
          <t>Expected Volatility [Member]</t>
        </is>
      </c>
    </row>
    <row r="9">
      <c r="A9" s="4" t="inlineStr">
        <is>
          <t>Warrant liability, measurement input</t>
        </is>
      </c>
      <c r="B9" s="5" t="n">
        <v>148</v>
      </c>
      <c r="C9" s="5" t="n">
        <v>145</v>
      </c>
    </row>
    <row r="10">
      <c r="A10" s="4" t="inlineStr">
        <is>
          <t>Expected Life in Years [Member]</t>
        </is>
      </c>
    </row>
    <row r="11">
      <c r="A11" s="4" t="inlineStr">
        <is>
          <t>Warrant liability, measurement input, expected life (years)</t>
        </is>
      </c>
      <c r="B11" s="4" t="inlineStr">
        <is>
          <t>3 years 6 months 3 days</t>
        </is>
      </c>
      <c r="C11" s="4" t="inlineStr">
        <is>
          <t>4 years 3 months 4 days</t>
        </is>
      </c>
    </row>
    <row r="12">
      <c r="A12" s="4" t="inlineStr">
        <is>
          <t>Expected Dividend Yield [Member]</t>
        </is>
      </c>
    </row>
    <row r="13">
      <c r="A13" s="4" t="inlineStr">
        <is>
          <t>Warrant liability, measurement input</t>
        </is>
      </c>
      <c r="B13" s="5" t="n">
        <v>0</v>
      </c>
      <c r="C1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Stock Options, Activity (Details)</t>
        </is>
      </c>
      <c r="B1" s="2" t="inlineStr">
        <is>
          <t>9 Months Ended</t>
        </is>
      </c>
    </row>
    <row r="2">
      <c r="B2" s="2" t="inlineStr">
        <is>
          <t>Sep. 30, 2020$ / sharesshares</t>
        </is>
      </c>
    </row>
    <row r="3">
      <c r="A3" s="3" t="inlineStr">
        <is>
          <t>Equity [Abstract]</t>
        </is>
      </c>
    </row>
    <row r="4">
      <c r="A4" s="4" t="inlineStr">
        <is>
          <t>Shares Outstanding, Beginning Balance | shares</t>
        </is>
      </c>
      <c r="B4" s="5" t="n">
        <v>2962500</v>
      </c>
    </row>
    <row r="5">
      <c r="A5" s="4" t="inlineStr">
        <is>
          <t>Shares, Granted | shares</t>
        </is>
      </c>
      <c r="B5" s="5" t="n">
        <v>1790000</v>
      </c>
    </row>
    <row r="6">
      <c r="A6" s="4" t="inlineStr">
        <is>
          <t>Shares, Forfeitures | shares</t>
        </is>
      </c>
      <c r="B6" s="5" t="n">
        <v>-833333</v>
      </c>
    </row>
    <row r="7">
      <c r="A7" s="4" t="inlineStr">
        <is>
          <t>Shares, Expirations | shares</t>
        </is>
      </c>
      <c r="B7" s="4" t="inlineStr">
        <is>
          <t xml:space="preserve"> </t>
        </is>
      </c>
    </row>
    <row r="8">
      <c r="A8" s="4" t="inlineStr">
        <is>
          <t>Shares, Exercised | shares</t>
        </is>
      </c>
      <c r="B8" s="4" t="inlineStr">
        <is>
          <t xml:space="preserve"> </t>
        </is>
      </c>
    </row>
    <row r="9">
      <c r="A9" s="4" t="inlineStr">
        <is>
          <t>Shares Outstanding, Ending Balance | shares</t>
        </is>
      </c>
      <c r="B9" s="5" t="n">
        <v>3919167</v>
      </c>
    </row>
    <row r="10">
      <c r="A10" s="4" t="inlineStr">
        <is>
          <t>Shares Exercisable, Ending Balance | shares</t>
        </is>
      </c>
      <c r="B10" s="5" t="n">
        <v>2327500</v>
      </c>
    </row>
    <row r="11">
      <c r="A11" s="4" t="inlineStr">
        <is>
          <t>Weighted Average Exercise Price Outstanding, Beginning Balance | $ / shares</t>
        </is>
      </c>
      <c r="B11" s="8" t="n">
        <v>2.94</v>
      </c>
    </row>
    <row r="12">
      <c r="A12" s="4" t="inlineStr">
        <is>
          <t>Weighted Average Exercise Price, Granted | $ / shares</t>
        </is>
      </c>
      <c r="B12" s="11" t="n">
        <v>0.9</v>
      </c>
    </row>
    <row r="13">
      <c r="A13" s="4" t="inlineStr">
        <is>
          <t>Weighted Average Exercise Price, Forfeitures | $ / shares</t>
        </is>
      </c>
      <c r="B13" s="4" t="inlineStr">
        <is>
          <t xml:space="preserve"> </t>
        </is>
      </c>
    </row>
    <row r="14">
      <c r="A14" s="4" t="inlineStr">
        <is>
          <t>Weighted Average Exercise Price, Expirations | $ / shares</t>
        </is>
      </c>
      <c r="B14" s="4" t="inlineStr">
        <is>
          <t xml:space="preserve"> </t>
        </is>
      </c>
    </row>
    <row r="15">
      <c r="A15" s="4" t="inlineStr">
        <is>
          <t>Weighted Average Exercise Price, Exercised | $ / shares</t>
        </is>
      </c>
      <c r="B15" s="4" t="inlineStr">
        <is>
          <t xml:space="preserve"> </t>
        </is>
      </c>
    </row>
    <row r="16">
      <c r="A16" s="4" t="inlineStr">
        <is>
          <t>Weighted Average Exercise Price Outstanding, Ending Balance | $ / shares</t>
        </is>
      </c>
      <c r="B16" s="9" t="n">
        <v>1.69</v>
      </c>
    </row>
    <row r="17">
      <c r="A17" s="4" t="inlineStr">
        <is>
          <t>Weighted Average Exercise Price Exercisable, Ending Balance | $ / shares</t>
        </is>
      </c>
      <c r="B17" s="8" t="n">
        <v>2.23</v>
      </c>
    </row>
    <row r="18">
      <c r="A18" s="4" t="inlineStr">
        <is>
          <t>Weighted Average Remaining Contractual Term (Years) Outstanding, Beginning Balance</t>
        </is>
      </c>
      <c r="B18" s="4" t="inlineStr">
        <is>
          <t>3 years 7 months 21 days</t>
        </is>
      </c>
    </row>
    <row r="19">
      <c r="A19" s="4" t="inlineStr">
        <is>
          <t>Weighted Average Remaining Contractual Term (Years), Granted</t>
        </is>
      </c>
      <c r="B19" s="4" t="inlineStr">
        <is>
          <t>9 years 8 months 16 days</t>
        </is>
      </c>
    </row>
    <row r="20">
      <c r="A20" s="4" t="inlineStr">
        <is>
          <t>Weighted Average Remaining Contractual Term (Years) Outstanding, Ending Balance</t>
        </is>
      </c>
      <c r="B20" s="4" t="inlineStr">
        <is>
          <t>6 years 4 days</t>
        </is>
      </c>
    </row>
    <row r="21">
      <c r="A21" s="4" t="inlineStr">
        <is>
          <t>Weighted Average Remaining Contractual Term (Years) Exercisable, Ending Balance</t>
        </is>
      </c>
      <c r="B21" s="4" t="inlineStr">
        <is>
          <t>3 years 7 months 2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Exercise Price of Options Outstanding and Exercisable (Details) - $ / shares</t>
        </is>
      </c>
      <c r="B1" s="2" t="inlineStr">
        <is>
          <t>Sep. 30, 2020</t>
        </is>
      </c>
      <c r="C1" s="2" t="inlineStr">
        <is>
          <t>Dec. 31, 2019</t>
        </is>
      </c>
    </row>
    <row r="2">
      <c r="A2" s="4" t="inlineStr">
        <is>
          <t>Options Outstanding (Shares)</t>
        </is>
      </c>
      <c r="B2" s="5" t="n">
        <v>3919167</v>
      </c>
      <c r="C2" s="5" t="n">
        <v>2962500</v>
      </c>
    </row>
    <row r="3">
      <c r="A3" s="4" t="inlineStr">
        <is>
          <t>Options Exercisable (Shares)</t>
        </is>
      </c>
      <c r="B3" s="5" t="n">
        <v>2327500</v>
      </c>
    </row>
    <row r="4">
      <c r="A4" s="4" t="inlineStr">
        <is>
          <t>Exercise Price One [Member]</t>
        </is>
      </c>
    </row>
    <row r="5">
      <c r="A5" s="4" t="inlineStr">
        <is>
          <t>Options Outstanding (Shares)</t>
        </is>
      </c>
      <c r="B5" s="5" t="n">
        <v>250000</v>
      </c>
    </row>
    <row r="6">
      <c r="A6" s="4" t="inlineStr">
        <is>
          <t>Options Exercisable (Shares)</t>
        </is>
      </c>
      <c r="B6" s="5" t="n">
        <v>21870</v>
      </c>
    </row>
    <row r="7">
      <c r="A7" s="4" t="inlineStr">
        <is>
          <t>Exercise Prices</t>
        </is>
      </c>
      <c r="B7" s="8" t="n">
        <v>0.25</v>
      </c>
    </row>
    <row r="8">
      <c r="A8" s="4" t="inlineStr">
        <is>
          <t>Exercise Price Two [Member]</t>
        </is>
      </c>
    </row>
    <row r="9">
      <c r="A9" s="4" t="inlineStr">
        <is>
          <t>Options Outstanding (Shares)</t>
        </is>
      </c>
      <c r="B9" s="5" t="n">
        <v>30000</v>
      </c>
    </row>
    <row r="10">
      <c r="A10" s="4" t="inlineStr">
        <is>
          <t>Options Exercisable (Shares)</t>
        </is>
      </c>
      <c r="B10" s="5" t="n">
        <v>30000</v>
      </c>
    </row>
    <row r="11">
      <c r="A11" s="4" t="inlineStr">
        <is>
          <t>Exercise Prices</t>
        </is>
      </c>
      <c r="B11" s="8" t="n">
        <v>0.32</v>
      </c>
    </row>
    <row r="12">
      <c r="A12" s="4" t="inlineStr">
        <is>
          <t>Exercise Price Three [Member]</t>
        </is>
      </c>
    </row>
    <row r="13">
      <c r="A13" s="4" t="inlineStr">
        <is>
          <t>Options Outstanding (Shares)</t>
        </is>
      </c>
      <c r="B13" s="5" t="n">
        <v>250000</v>
      </c>
    </row>
    <row r="14">
      <c r="A14" s="4" t="inlineStr">
        <is>
          <t>Options Exercisable (Shares)</t>
        </is>
      </c>
      <c r="B14" s="5" t="n">
        <v>93750</v>
      </c>
    </row>
    <row r="15">
      <c r="A15" s="4" t="inlineStr">
        <is>
          <t>Exercise Prices</t>
        </is>
      </c>
      <c r="B15" s="8" t="n">
        <v>0.39</v>
      </c>
    </row>
    <row r="16">
      <c r="A16" s="4" t="inlineStr">
        <is>
          <t>Exercise Price Four [Member]</t>
        </is>
      </c>
    </row>
    <row r="17">
      <c r="A17" s="4" t="inlineStr">
        <is>
          <t>Options Outstanding (Shares)</t>
        </is>
      </c>
      <c r="B17" s="5" t="n">
        <v>10000</v>
      </c>
    </row>
    <row r="18">
      <c r="A18" s="4" t="inlineStr">
        <is>
          <t>Options Exercisable (Shares)</t>
        </is>
      </c>
      <c r="B18" s="5" t="n">
        <v>10000</v>
      </c>
    </row>
    <row r="19">
      <c r="A19" s="4" t="inlineStr">
        <is>
          <t>Exercise Prices</t>
        </is>
      </c>
      <c r="B19" s="8" t="n">
        <v>0.41</v>
      </c>
    </row>
    <row r="20">
      <c r="A20" s="4" t="inlineStr">
        <is>
          <t>Exercise Price Five [Member]</t>
        </is>
      </c>
    </row>
    <row r="21">
      <c r="A21" s="4" t="inlineStr">
        <is>
          <t>Options Outstanding (Shares)</t>
        </is>
      </c>
      <c r="B21" s="5" t="n">
        <v>100000</v>
      </c>
    </row>
    <row r="22">
      <c r="A22" s="4" t="inlineStr">
        <is>
          <t>Options Exercisable (Shares)</t>
        </is>
      </c>
      <c r="B22" s="5" t="n">
        <v>50000</v>
      </c>
    </row>
    <row r="23">
      <c r="A23" s="4" t="inlineStr">
        <is>
          <t>Exercise Prices</t>
        </is>
      </c>
      <c r="B23" s="8" t="n">
        <v>0.54</v>
      </c>
    </row>
    <row r="24">
      <c r="A24" s="4" t="inlineStr">
        <is>
          <t>Exercise Price Six [Member]</t>
        </is>
      </c>
    </row>
    <row r="25">
      <c r="A25" s="4" t="inlineStr">
        <is>
          <t>Options Outstanding (Shares)</t>
        </is>
      </c>
      <c r="B25" s="5" t="n">
        <v>1500000</v>
      </c>
    </row>
    <row r="26">
      <c r="A26" s="4" t="inlineStr">
        <is>
          <t>Options Exercisable (Shares)</t>
        </is>
      </c>
      <c r="B26" s="5" t="n">
        <v>145833</v>
      </c>
    </row>
    <row r="27">
      <c r="A27" s="4" t="inlineStr">
        <is>
          <t>Exercise Prices</t>
        </is>
      </c>
      <c r="B27" s="6" t="n">
        <v>1</v>
      </c>
    </row>
    <row r="28">
      <c r="A28" s="4" t="inlineStr">
        <is>
          <t>Exercise Price Seven [Member]</t>
        </is>
      </c>
    </row>
    <row r="29">
      <c r="A29" s="4" t="inlineStr">
        <is>
          <t>Options Outstanding (Shares)</t>
        </is>
      </c>
      <c r="B29" s="5" t="n">
        <v>625000</v>
      </c>
    </row>
    <row r="30">
      <c r="A30" s="4" t="inlineStr">
        <is>
          <t>Options Exercisable (Shares)</t>
        </is>
      </c>
      <c r="B30" s="5" t="n">
        <v>625000</v>
      </c>
    </row>
    <row r="31">
      <c r="A31" s="4" t="inlineStr">
        <is>
          <t>Exercise Prices</t>
        </is>
      </c>
      <c r="B31" s="6" t="n">
        <v>2</v>
      </c>
    </row>
    <row r="32">
      <c r="A32" s="4" t="inlineStr">
        <is>
          <t>Exercise Price Eight [Member]</t>
        </is>
      </c>
    </row>
    <row r="33">
      <c r="A33" s="4" t="inlineStr">
        <is>
          <t>Options Outstanding (Shares)</t>
        </is>
      </c>
      <c r="B33" s="5" t="n">
        <v>62500</v>
      </c>
    </row>
    <row r="34">
      <c r="A34" s="4" t="inlineStr">
        <is>
          <t>Options Exercisable (Shares)</t>
        </is>
      </c>
      <c r="B34" s="5" t="n">
        <v>62500</v>
      </c>
    </row>
    <row r="35">
      <c r="A35" s="4" t="inlineStr">
        <is>
          <t>Exercise Prices</t>
        </is>
      </c>
      <c r="B35" s="8" t="n">
        <v>2.3</v>
      </c>
    </row>
    <row r="36">
      <c r="A36" s="4" t="inlineStr">
        <is>
          <t>Exercise Price Nine [Member]</t>
        </is>
      </c>
    </row>
    <row r="37">
      <c r="A37" s="4" t="inlineStr">
        <is>
          <t>Options Outstanding (Shares)</t>
        </is>
      </c>
      <c r="B37" s="5" t="n">
        <v>675000</v>
      </c>
    </row>
    <row r="38">
      <c r="A38" s="4" t="inlineStr">
        <is>
          <t>Options Exercisable (Shares)</t>
        </is>
      </c>
      <c r="B38" s="5" t="n">
        <v>675000</v>
      </c>
    </row>
    <row r="39">
      <c r="A39" s="4" t="inlineStr">
        <is>
          <t>Exercise Prices</t>
        </is>
      </c>
      <c r="B39" s="8" t="n">
        <v>2.5</v>
      </c>
    </row>
    <row r="40">
      <c r="A40" s="4" t="inlineStr">
        <is>
          <t>Exercise Price Ten [Member]</t>
        </is>
      </c>
    </row>
    <row r="41">
      <c r="A41" s="4" t="inlineStr">
        <is>
          <t>Options Outstanding (Shares)</t>
        </is>
      </c>
      <c r="B41" s="5" t="n">
        <v>416667</v>
      </c>
    </row>
    <row r="42">
      <c r="A42" s="4" t="inlineStr">
        <is>
          <t>Options Exercisable (Shares)</t>
        </is>
      </c>
      <c r="B42" s="5" t="n">
        <v>416667</v>
      </c>
    </row>
    <row r="43">
      <c r="A43" s="4" t="inlineStr">
        <is>
          <t>Exercise Prices</t>
        </is>
      </c>
      <c r="B43" s="8" t="n">
        <v>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0</t>
        </is>
      </c>
      <c r="C2" s="2" t="inlineStr">
        <is>
          <t>Sep. 30, 2019</t>
        </is>
      </c>
    </row>
    <row r="3">
      <c r="A3" s="4" t="inlineStr">
        <is>
          <t>Ceatus Media Group, LLC [Member]</t>
        </is>
      </c>
    </row>
    <row r="4">
      <c r="A4" s="4" t="inlineStr">
        <is>
          <t>Consulting expenses</t>
        </is>
      </c>
      <c r="B4" s="6" t="n">
        <v>45500</v>
      </c>
      <c r="C4" s="6" t="n">
        <v>88500</v>
      </c>
    </row>
    <row r="5">
      <c r="A5" s="4" t="inlineStr">
        <is>
          <t>DWT Evans LLC [Member]</t>
        </is>
      </c>
    </row>
    <row r="6">
      <c r="A6" s="4" t="inlineStr">
        <is>
          <t>Building rent</t>
        </is>
      </c>
      <c r="B6" s="5" t="n">
        <v>16114</v>
      </c>
      <c r="C6" s="5" t="n">
        <v>15648</v>
      </c>
    </row>
    <row r="7">
      <c r="A7" s="4" t="inlineStr">
        <is>
          <t>Former CEO [Member] | Karen Favish [Member]</t>
        </is>
      </c>
    </row>
    <row r="8">
      <c r="A8" s="4" t="inlineStr">
        <is>
          <t>Officers compensation</t>
        </is>
      </c>
      <c r="B8" s="5" t="n">
        <v>50313</v>
      </c>
      <c r="C8" s="5" t="n">
        <v>113583</v>
      </c>
    </row>
    <row r="9">
      <c r="A9" s="4" t="inlineStr">
        <is>
          <t>Chief Accounting Officer [Member] | Kristine Townsend [Member]</t>
        </is>
      </c>
    </row>
    <row r="10">
      <c r="A10" s="4" t="inlineStr">
        <is>
          <t>Officers compensation</t>
        </is>
      </c>
      <c r="B10" s="6" t="n">
        <v>45000</v>
      </c>
      <c r="C10" s="6" t="n">
        <v>37147</v>
      </c>
    </row>
    <row r="11">
      <c r="A11" s="4" t="inlineStr">
        <is>
          <t>Dr. David Evans [Member]</t>
        </is>
      </c>
    </row>
    <row r="12">
      <c r="A12" s="4" t="inlineStr">
        <is>
          <t>Royalty percentage on sales</t>
        </is>
      </c>
      <c r="B12" s="4" t="inlineStr">
        <is>
          <t>3.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by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t>
        </is>
      </c>
      <c r="B3" s="6" t="n">
        <v>253188</v>
      </c>
      <c r="C3" s="6" t="n">
        <v>161162</v>
      </c>
      <c r="D3" s="6" t="n">
        <v>1689820</v>
      </c>
      <c r="E3" s="6" t="n">
        <v>664669</v>
      </c>
    </row>
    <row r="4">
      <c r="A4" s="4" t="inlineStr">
        <is>
          <t>Cost of goods sold</t>
        </is>
      </c>
      <c r="B4" s="5" t="n">
        <v>114113</v>
      </c>
      <c r="C4" s="5" t="n">
        <v>70999</v>
      </c>
      <c r="D4" s="5" t="n">
        <v>867800</v>
      </c>
      <c r="E4" s="5" t="n">
        <v>261547</v>
      </c>
    </row>
    <row r="5">
      <c r="A5" s="4" t="inlineStr">
        <is>
          <t>Gross profit</t>
        </is>
      </c>
      <c r="B5" s="5" t="n">
        <v>139075</v>
      </c>
      <c r="C5" s="5" t="n">
        <v>90163</v>
      </c>
      <c r="D5" s="5" t="n">
        <v>822020</v>
      </c>
      <c r="E5" s="5" t="n">
        <v>403122</v>
      </c>
    </row>
    <row r="6">
      <c r="A6" s="4" t="inlineStr">
        <is>
          <t>Operating expenses</t>
        </is>
      </c>
      <c r="B6" s="5" t="n">
        <v>2290745</v>
      </c>
      <c r="C6" s="5" t="n">
        <v>2502651</v>
      </c>
      <c r="D6" s="5" t="n">
        <v>6018137</v>
      </c>
      <c r="E6" s="5" t="n">
        <v>6813032</v>
      </c>
    </row>
    <row r="7">
      <c r="A7" s="4" t="inlineStr">
        <is>
          <t>Loss from operations</t>
        </is>
      </c>
      <c r="B7" s="5" t="n">
        <v>-2151670</v>
      </c>
      <c r="C7" s="5" t="n">
        <v>-2412488</v>
      </c>
      <c r="D7" s="5" t="n">
        <v>-5196117</v>
      </c>
      <c r="E7" s="5" t="n">
        <v>-6409910</v>
      </c>
    </row>
    <row r="8">
      <c r="A8" s="4" t="inlineStr">
        <is>
          <t>Cash</t>
        </is>
      </c>
      <c r="B8" s="5" t="n">
        <v>9795441</v>
      </c>
      <c r="D8" s="5" t="n">
        <v>9795441</v>
      </c>
      <c r="F8" s="6" t="n">
        <v>11115502</v>
      </c>
    </row>
    <row r="9">
      <c r="A9" s="4" t="inlineStr">
        <is>
          <t>Inventories</t>
        </is>
      </c>
      <c r="B9" s="5" t="n">
        <v>1284173</v>
      </c>
      <c r="D9" s="5" t="n">
        <v>1284173</v>
      </c>
      <c r="F9" s="5" t="n">
        <v>310941</v>
      </c>
    </row>
    <row r="10">
      <c r="A10" s="4" t="inlineStr">
        <is>
          <t>Other</t>
        </is>
      </c>
      <c r="B10" s="5" t="n">
        <v>254471</v>
      </c>
      <c r="D10" s="5" t="n">
        <v>254471</v>
      </c>
      <c r="F10" s="5" t="n">
        <v>441275</v>
      </c>
    </row>
    <row r="11">
      <c r="A11" s="4" t="inlineStr">
        <is>
          <t>Total current assets</t>
        </is>
      </c>
      <c r="B11" s="5" t="n">
        <v>11334084</v>
      </c>
      <c r="D11" s="5" t="n">
        <v>11334084</v>
      </c>
      <c r="F11" s="5" t="n">
        <v>11867718</v>
      </c>
    </row>
    <row r="12">
      <c r="A12" s="4" t="inlineStr">
        <is>
          <t>Right-of-use asset, net</t>
        </is>
      </c>
      <c r="B12" s="5" t="n">
        <v>457677</v>
      </c>
      <c r="D12" s="5" t="n">
        <v>457677</v>
      </c>
      <c r="F12" s="5" t="n">
        <v>572714</v>
      </c>
    </row>
    <row r="13">
      <c r="A13" s="4" t="inlineStr">
        <is>
          <t>Property and equipment, net</t>
        </is>
      </c>
      <c r="B13" s="5" t="n">
        <v>305600</v>
      </c>
      <c r="D13" s="5" t="n">
        <v>305600</v>
      </c>
      <c r="F13" s="5" t="n">
        <v>374638</v>
      </c>
    </row>
    <row r="14">
      <c r="A14" s="4" t="inlineStr">
        <is>
          <t>Intangible assets, net</t>
        </is>
      </c>
      <c r="B14" s="5" t="n">
        <v>50000</v>
      </c>
      <c r="D14" s="5" t="n">
        <v>50000</v>
      </c>
      <c r="F14" s="5" t="n">
        <v>50000</v>
      </c>
    </row>
    <row r="15">
      <c r="A15" s="4" t="inlineStr">
        <is>
          <t>Other</t>
        </is>
      </c>
      <c r="B15" s="5" t="n">
        <v>11751</v>
      </c>
      <c r="D15" s="5" t="n">
        <v>11751</v>
      </c>
      <c r="F15" s="5" t="n">
        <v>11751</v>
      </c>
    </row>
    <row r="16">
      <c r="A16" s="4" t="inlineStr">
        <is>
          <t>Total assets</t>
        </is>
      </c>
      <c r="B16" s="5" t="n">
        <v>12159112</v>
      </c>
      <c r="D16" s="5" t="n">
        <v>12159112</v>
      </c>
      <c r="F16" s="5" t="n">
        <v>12876821</v>
      </c>
    </row>
    <row r="17">
      <c r="A17" s="4" t="inlineStr">
        <is>
          <t>Corporate [Member]</t>
        </is>
      </c>
    </row>
    <row r="18">
      <c r="A18" s="4" t="inlineStr">
        <is>
          <t>Revenue</t>
        </is>
      </c>
      <c r="B18" s="4" t="inlineStr">
        <is>
          <t xml:space="preserve"> </t>
        </is>
      </c>
      <c r="C18" s="5" t="n">
        <v>35000</v>
      </c>
      <c r="D18" s="5" t="n">
        <v>6100</v>
      </c>
      <c r="E18" s="5" t="n">
        <v>9800</v>
      </c>
    </row>
    <row r="19">
      <c r="A19" s="4" t="inlineStr">
        <is>
          <t>Cost of goods sold</t>
        </is>
      </c>
      <c r="B19" s="4" t="inlineStr">
        <is>
          <t xml:space="preserve"> </t>
        </is>
      </c>
      <c r="C19" s="5" t="n">
        <v>1422</v>
      </c>
      <c r="D19" s="5" t="n">
        <v>2477</v>
      </c>
      <c r="E19" s="5" t="n">
        <v>3981</v>
      </c>
    </row>
    <row r="20">
      <c r="A20" s="4" t="inlineStr">
        <is>
          <t>Gross profit</t>
        </is>
      </c>
      <c r="B20" s="4" t="inlineStr">
        <is>
          <t xml:space="preserve"> </t>
        </is>
      </c>
      <c r="C20" s="5" t="n">
        <v>2078</v>
      </c>
      <c r="D20" s="5" t="n">
        <v>3623</v>
      </c>
      <c r="E20" s="5" t="n">
        <v>5819</v>
      </c>
    </row>
    <row r="21">
      <c r="A21" s="4" t="inlineStr">
        <is>
          <t>Operating expenses</t>
        </is>
      </c>
      <c r="B21" s="5" t="n">
        <v>1202402</v>
      </c>
      <c r="C21" s="5" t="n">
        <v>1235389</v>
      </c>
      <c r="D21" s="5" t="n">
        <v>2655107</v>
      </c>
      <c r="E21" s="5" t="n">
        <v>3195227</v>
      </c>
    </row>
    <row r="22">
      <c r="A22" s="4" t="inlineStr">
        <is>
          <t>Loss from operations</t>
        </is>
      </c>
      <c r="B22" s="5" t="n">
        <v>-1202402</v>
      </c>
      <c r="C22" s="5" t="n">
        <v>-1233311</v>
      </c>
      <c r="D22" s="5" t="n">
        <v>-2651484</v>
      </c>
      <c r="E22" s="5" t="n">
        <v>-3189408</v>
      </c>
    </row>
    <row r="23">
      <c r="A23" s="4" t="inlineStr">
        <is>
          <t>Cash</t>
        </is>
      </c>
      <c r="B23" s="5" t="n">
        <v>9795441</v>
      </c>
      <c r="D23" s="5" t="n">
        <v>9795441</v>
      </c>
      <c r="F23" s="5" t="n">
        <v>11115502</v>
      </c>
    </row>
    <row r="24">
      <c r="A24" s="4" t="inlineStr">
        <is>
          <t>Inventories</t>
        </is>
      </c>
      <c r="B24" s="4" t="inlineStr">
        <is>
          <t xml:space="preserve"> </t>
        </is>
      </c>
      <c r="D24" s="4" t="inlineStr">
        <is>
          <t xml:space="preserve"> </t>
        </is>
      </c>
      <c r="F24" s="5" t="n">
        <v>5003</v>
      </c>
    </row>
    <row r="25">
      <c r="A25" s="4" t="inlineStr">
        <is>
          <t>Other</t>
        </is>
      </c>
      <c r="B25" s="5" t="n">
        <v>1600</v>
      </c>
      <c r="D25" s="5" t="n">
        <v>1600</v>
      </c>
      <c r="F25" s="5" t="n">
        <v>7399</v>
      </c>
    </row>
    <row r="26">
      <c r="A26" s="4" t="inlineStr">
        <is>
          <t>Total current assets</t>
        </is>
      </c>
      <c r="B26" s="5" t="n">
        <v>9797041</v>
      </c>
      <c r="D26" s="5" t="n">
        <v>9797041</v>
      </c>
      <c r="F26" s="5" t="n">
        <v>11127904</v>
      </c>
    </row>
    <row r="27">
      <c r="A27" s="4" t="inlineStr">
        <is>
          <t>Right-of-use asset, net</t>
        </is>
      </c>
      <c r="B27" s="4" t="inlineStr">
        <is>
          <t xml:space="preserve"> </t>
        </is>
      </c>
      <c r="D27" s="4" t="inlineStr">
        <is>
          <t xml:space="preserve"> </t>
        </is>
      </c>
      <c r="F27" s="4" t="inlineStr">
        <is>
          <t xml:space="preserve"> </t>
        </is>
      </c>
    </row>
    <row r="28">
      <c r="A28" s="4" t="inlineStr">
        <is>
          <t>Property and equipment, net</t>
        </is>
      </c>
      <c r="B28" s="4" t="inlineStr">
        <is>
          <t xml:space="preserve"> </t>
        </is>
      </c>
      <c r="D28" s="4" t="inlineStr">
        <is>
          <t xml:space="preserve"> </t>
        </is>
      </c>
      <c r="F28" s="5" t="n">
        <v>70542</v>
      </c>
    </row>
    <row r="29">
      <c r="A29" s="4" t="inlineStr">
        <is>
          <t>Intangible assets, net</t>
        </is>
      </c>
      <c r="B29" s="4" t="inlineStr">
        <is>
          <t xml:space="preserve"> </t>
        </is>
      </c>
      <c r="D29" s="4" t="inlineStr">
        <is>
          <t xml:space="preserve"> </t>
        </is>
      </c>
      <c r="F29" s="4" t="inlineStr">
        <is>
          <t xml:space="preserve"> </t>
        </is>
      </c>
    </row>
    <row r="30">
      <c r="A30" s="4" t="inlineStr">
        <is>
          <t>Other</t>
        </is>
      </c>
      <c r="B30" s="4" t="inlineStr">
        <is>
          <t xml:space="preserve"> </t>
        </is>
      </c>
      <c r="D30" s="4" t="inlineStr">
        <is>
          <t xml:space="preserve"> </t>
        </is>
      </c>
      <c r="F30" s="4" t="inlineStr">
        <is>
          <t xml:space="preserve"> </t>
        </is>
      </c>
    </row>
    <row r="31">
      <c r="A31" s="4" t="inlineStr">
        <is>
          <t>Total assets</t>
        </is>
      </c>
      <c r="B31" s="5" t="n">
        <v>9797041</v>
      </c>
      <c r="D31" s="5" t="n">
        <v>9797041</v>
      </c>
      <c r="F31" s="5" t="n">
        <v>11198446</v>
      </c>
    </row>
    <row r="32">
      <c r="A32" s="4" t="inlineStr">
        <is>
          <t>Medical Foods and Nutraceuticals [Member]</t>
        </is>
      </c>
    </row>
    <row r="33">
      <c r="A33" s="4" t="inlineStr">
        <is>
          <t>Revenue</t>
        </is>
      </c>
      <c r="B33" s="5" t="n">
        <v>142556</v>
      </c>
      <c r="C33" s="5" t="n">
        <v>112957</v>
      </c>
      <c r="D33" s="5" t="n">
        <v>1446584</v>
      </c>
      <c r="E33" s="5" t="n">
        <v>317338</v>
      </c>
    </row>
    <row r="34">
      <c r="A34" s="4" t="inlineStr">
        <is>
          <t>Cost of goods sold</t>
        </is>
      </c>
      <c r="B34" s="5" t="n">
        <v>68956</v>
      </c>
      <c r="C34" s="5" t="n">
        <v>41655</v>
      </c>
      <c r="D34" s="5" t="n">
        <v>764246</v>
      </c>
      <c r="E34" s="5" t="n">
        <v>120608</v>
      </c>
    </row>
    <row r="35">
      <c r="A35" s="4" t="inlineStr">
        <is>
          <t>Gross profit</t>
        </is>
      </c>
      <c r="B35" s="5" t="n">
        <v>73600</v>
      </c>
      <c r="C35" s="5" t="n">
        <v>71302</v>
      </c>
      <c r="D35" s="5" t="n">
        <v>682338</v>
      </c>
      <c r="E35" s="5" t="n">
        <v>196730</v>
      </c>
    </row>
    <row r="36">
      <c r="A36" s="4" t="inlineStr">
        <is>
          <t>Operating expenses</t>
        </is>
      </c>
      <c r="B36" s="5" t="n">
        <v>1081897</v>
      </c>
      <c r="C36" s="5" t="n">
        <v>1124462</v>
      </c>
      <c r="D36" s="5" t="n">
        <v>3146514</v>
      </c>
      <c r="E36" s="5" t="n">
        <v>3127782</v>
      </c>
    </row>
    <row r="37">
      <c r="A37" s="4" t="inlineStr">
        <is>
          <t>Loss from operations</t>
        </is>
      </c>
      <c r="B37" s="5" t="n">
        <v>-1008296</v>
      </c>
      <c r="C37" s="5" t="n">
        <v>-1053160</v>
      </c>
      <c r="D37" s="5" t="n">
        <v>-2464176</v>
      </c>
      <c r="E37" s="5" t="n">
        <v>-2931052</v>
      </c>
    </row>
    <row r="38">
      <c r="A38" s="4" t="inlineStr">
        <is>
          <t>Cash</t>
        </is>
      </c>
      <c r="B38" s="4" t="inlineStr">
        <is>
          <t xml:space="preserve"> </t>
        </is>
      </c>
      <c r="D38" s="4" t="inlineStr">
        <is>
          <t xml:space="preserve"> </t>
        </is>
      </c>
      <c r="F38" s="4" t="inlineStr">
        <is>
          <t xml:space="preserve"> </t>
        </is>
      </c>
    </row>
    <row r="39">
      <c r="A39" s="4" t="inlineStr">
        <is>
          <t>Inventories</t>
        </is>
      </c>
      <c r="B39" s="5" t="n">
        <v>922256</v>
      </c>
      <c r="D39" s="5" t="n">
        <v>922256</v>
      </c>
      <c r="F39" s="5" t="n">
        <v>126708</v>
      </c>
    </row>
    <row r="40">
      <c r="A40" s="4" t="inlineStr">
        <is>
          <t>Other</t>
        </is>
      </c>
      <c r="B40" s="5" t="n">
        <v>150659</v>
      </c>
      <c r="D40" s="5" t="n">
        <v>150659</v>
      </c>
      <c r="F40" s="5" t="n">
        <v>219223</v>
      </c>
    </row>
    <row r="41">
      <c r="A41" s="4" t="inlineStr">
        <is>
          <t>Total current assets</t>
        </is>
      </c>
      <c r="B41" s="5" t="n">
        <v>1072915</v>
      </c>
      <c r="D41" s="5" t="n">
        <v>1072915</v>
      </c>
      <c r="F41" s="5" t="n">
        <v>345931</v>
      </c>
    </row>
    <row r="42">
      <c r="A42" s="4" t="inlineStr">
        <is>
          <t>Right-of-use asset, net</t>
        </is>
      </c>
      <c r="B42" s="5" t="n">
        <v>408686</v>
      </c>
      <c r="D42" s="5" t="n">
        <v>408686</v>
      </c>
      <c r="F42" s="5" t="n">
        <v>509464</v>
      </c>
    </row>
    <row r="43">
      <c r="A43" s="4" t="inlineStr">
        <is>
          <t>Property and equipment, net</t>
        </is>
      </c>
      <c r="B43" s="5" t="n">
        <v>146163</v>
      </c>
      <c r="D43" s="5" t="n">
        <v>146163</v>
      </c>
      <c r="F43" s="5" t="n">
        <v>148514</v>
      </c>
    </row>
    <row r="44">
      <c r="A44" s="4" t="inlineStr">
        <is>
          <t>Intangible assets, net</t>
        </is>
      </c>
      <c r="B44" s="5" t="n">
        <v>50000</v>
      </c>
      <c r="D44" s="5" t="n">
        <v>50000</v>
      </c>
      <c r="F44" s="5" t="n">
        <v>50000</v>
      </c>
    </row>
    <row r="45">
      <c r="A45" s="4" t="inlineStr">
        <is>
          <t>Other</t>
        </is>
      </c>
      <c r="B45" s="5" t="n">
        <v>11751</v>
      </c>
      <c r="D45" s="5" t="n">
        <v>11751</v>
      </c>
      <c r="F45" s="5" t="n">
        <v>11751</v>
      </c>
    </row>
    <row r="46">
      <c r="A46" s="4" t="inlineStr">
        <is>
          <t>Total assets</t>
        </is>
      </c>
      <c r="B46" s="5" t="n">
        <v>1689515</v>
      </c>
      <c r="D46" s="5" t="n">
        <v>1689515</v>
      </c>
      <c r="F46" s="5" t="n">
        <v>1065660</v>
      </c>
    </row>
    <row r="47">
      <c r="A47" s="4" t="inlineStr">
        <is>
          <t>Medical Devices [Member]</t>
        </is>
      </c>
    </row>
    <row r="48">
      <c r="A48" s="4" t="inlineStr">
        <is>
          <t>Revenue</t>
        </is>
      </c>
      <c r="B48" s="5" t="n">
        <v>110632</v>
      </c>
      <c r="C48" s="5" t="n">
        <v>44705</v>
      </c>
      <c r="D48" s="5" t="n">
        <v>237136</v>
      </c>
      <c r="E48" s="5" t="n">
        <v>337531</v>
      </c>
    </row>
    <row r="49">
      <c r="A49" s="4" t="inlineStr">
        <is>
          <t>Cost of goods sold</t>
        </is>
      </c>
      <c r="B49" s="5" t="n">
        <v>45157</v>
      </c>
      <c r="C49" s="5" t="n">
        <v>27922</v>
      </c>
      <c r="D49" s="5" t="n">
        <v>101077</v>
      </c>
      <c r="E49" s="5" t="n">
        <v>136958</v>
      </c>
    </row>
    <row r="50">
      <c r="A50" s="4" t="inlineStr">
        <is>
          <t>Gross profit</t>
        </is>
      </c>
      <c r="B50" s="5" t="n">
        <v>65475</v>
      </c>
      <c r="C50" s="5" t="n">
        <v>16783</v>
      </c>
      <c r="D50" s="5" t="n">
        <v>136059</v>
      </c>
      <c r="E50" s="5" t="n">
        <v>200573</v>
      </c>
    </row>
    <row r="51">
      <c r="A51" s="4" t="inlineStr">
        <is>
          <t>Operating expenses</t>
        </is>
      </c>
      <c r="B51" s="5" t="n">
        <v>6446</v>
      </c>
      <c r="C51" s="5" t="n">
        <v>142800</v>
      </c>
      <c r="D51" s="5" t="n">
        <v>216516</v>
      </c>
      <c r="E51" s="5" t="n">
        <v>490023</v>
      </c>
    </row>
    <row r="52">
      <c r="A52" s="4" t="inlineStr">
        <is>
          <t>Loss from operations</t>
        </is>
      </c>
      <c r="B52" s="5" t="n">
        <v>59028</v>
      </c>
      <c r="C52" s="6" t="n">
        <v>-126017</v>
      </c>
      <c r="D52" s="5" t="n">
        <v>-80457</v>
      </c>
      <c r="E52" s="6" t="n">
        <v>-289450</v>
      </c>
    </row>
    <row r="53">
      <c r="A53" s="4" t="inlineStr">
        <is>
          <t>Cash</t>
        </is>
      </c>
      <c r="B53" s="4" t="inlineStr">
        <is>
          <t xml:space="preserve"> </t>
        </is>
      </c>
      <c r="D53" s="4" t="inlineStr">
        <is>
          <t xml:space="preserve"> </t>
        </is>
      </c>
      <c r="F53" s="4" t="inlineStr">
        <is>
          <t xml:space="preserve"> </t>
        </is>
      </c>
    </row>
    <row r="54">
      <c r="A54" s="4" t="inlineStr">
        <is>
          <t>Inventories</t>
        </is>
      </c>
      <c r="B54" s="5" t="n">
        <v>361917</v>
      </c>
      <c r="D54" s="5" t="n">
        <v>361917</v>
      </c>
      <c r="F54" s="5" t="n">
        <v>179230</v>
      </c>
    </row>
    <row r="55">
      <c r="A55" s="4" t="inlineStr">
        <is>
          <t>Other</t>
        </is>
      </c>
      <c r="B55" s="5" t="n">
        <v>102211</v>
      </c>
      <c r="D55" s="5" t="n">
        <v>102211</v>
      </c>
      <c r="F55" s="5" t="n">
        <v>214653</v>
      </c>
    </row>
    <row r="56">
      <c r="A56" s="4" t="inlineStr">
        <is>
          <t>Total current assets</t>
        </is>
      </c>
      <c r="B56" s="5" t="n">
        <v>464128</v>
      </c>
      <c r="D56" s="5" t="n">
        <v>464128</v>
      </c>
      <c r="F56" s="5" t="n">
        <v>393883</v>
      </c>
    </row>
    <row r="57">
      <c r="A57" s="4" t="inlineStr">
        <is>
          <t>Right-of-use asset, net</t>
        </is>
      </c>
      <c r="B57" s="5" t="n">
        <v>48991</v>
      </c>
      <c r="D57" s="5" t="n">
        <v>48991</v>
      </c>
      <c r="F57" s="5" t="n">
        <v>63250</v>
      </c>
    </row>
    <row r="58">
      <c r="A58" s="4" t="inlineStr">
        <is>
          <t>Property and equipment, net</t>
        </is>
      </c>
      <c r="B58" s="5" t="n">
        <v>159437</v>
      </c>
      <c r="D58" s="5" t="n">
        <v>159437</v>
      </c>
      <c r="F58" s="5" t="n">
        <v>155582</v>
      </c>
    </row>
    <row r="59">
      <c r="A59" s="4" t="inlineStr">
        <is>
          <t>Intangible assets, net</t>
        </is>
      </c>
      <c r="B59" s="4" t="inlineStr">
        <is>
          <t xml:space="preserve"> </t>
        </is>
      </c>
      <c r="D59" s="4" t="inlineStr">
        <is>
          <t xml:space="preserve"> </t>
        </is>
      </c>
      <c r="F59" s="4" t="inlineStr">
        <is>
          <t xml:space="preserve"> </t>
        </is>
      </c>
    </row>
    <row r="60">
      <c r="A60" s="4" t="inlineStr">
        <is>
          <t>Other</t>
        </is>
      </c>
      <c r="B60" s="4" t="inlineStr">
        <is>
          <t xml:space="preserve"> </t>
        </is>
      </c>
      <c r="D60" s="4" t="inlineStr">
        <is>
          <t xml:space="preserve"> </t>
        </is>
      </c>
      <c r="F60" s="4" t="inlineStr">
        <is>
          <t xml:space="preserve"> </t>
        </is>
      </c>
    </row>
    <row r="61">
      <c r="A61" s="4" t="inlineStr">
        <is>
          <t>Total assets</t>
        </is>
      </c>
      <c r="B61" s="6" t="n">
        <v>672555</v>
      </c>
      <c r="D61" s="6" t="n">
        <v>672555</v>
      </c>
      <c r="F61" s="6" t="n">
        <v>6127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Operations (Parenthetical)</t>
        </is>
      </c>
      <c r="B1" s="2" t="inlineStr">
        <is>
          <t>9 Months Ended</t>
        </is>
      </c>
    </row>
    <row r="2">
      <c r="B2" s="2" t="inlineStr">
        <is>
          <t>Sep. 30, 2020USD ($)</t>
        </is>
      </c>
    </row>
    <row r="3">
      <c r="A3" s="3" t="inlineStr">
        <is>
          <t>Income Statement [Abstract]</t>
        </is>
      </c>
    </row>
    <row r="4">
      <c r="A4" s="4" t="inlineStr">
        <is>
          <t>Recognized stock compensation expense</t>
        </is>
      </c>
      <c r="B4" s="6" t="n">
        <v>-9652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20564</v>
      </c>
      <c r="C2" s="6" t="n">
        <v>37798562</v>
      </c>
      <c r="D2" s="6" t="n">
        <v>-34633363</v>
      </c>
      <c r="E2" s="6" t="n">
        <v>3185763</v>
      </c>
    </row>
    <row r="3">
      <c r="A3" s="4" t="inlineStr">
        <is>
          <t>Balance, shares at Dec. 31, 2018</t>
        </is>
      </c>
      <c r="B3" s="5" t="n">
        <v>20564328</v>
      </c>
    </row>
    <row r="4">
      <c r="A4" s="4" t="inlineStr">
        <is>
          <t>Fair value of vested stock options</t>
        </is>
      </c>
      <c r="B4" s="4" t="inlineStr">
        <is>
          <t xml:space="preserve"> </t>
        </is>
      </c>
      <c r="C4" s="5" t="n">
        <v>56232</v>
      </c>
      <c r="D4" s="4" t="inlineStr">
        <is>
          <t xml:space="preserve"> </t>
        </is>
      </c>
      <c r="E4" s="5" t="n">
        <v>56232</v>
      </c>
    </row>
    <row r="5">
      <c r="A5" s="4" t="inlineStr">
        <is>
          <t>Issuance of common stock - warrant exercises</t>
        </is>
      </c>
      <c r="B5" s="6" t="n">
        <v>293</v>
      </c>
      <c r="C5" s="5" t="n">
        <v>30957</v>
      </c>
      <c r="D5" s="4" t="inlineStr">
        <is>
          <t xml:space="preserve"> </t>
        </is>
      </c>
      <c r="E5" s="5" t="n">
        <v>31250</v>
      </c>
    </row>
    <row r="6">
      <c r="A6" s="4" t="inlineStr">
        <is>
          <t>Issuance of common stock - warrant exercises, shares</t>
        </is>
      </c>
      <c r="B6" s="5" t="n">
        <v>292283</v>
      </c>
    </row>
    <row r="7">
      <c r="A7" s="4" t="inlineStr">
        <is>
          <t>Net loss</t>
        </is>
      </c>
      <c r="B7" s="4" t="inlineStr">
        <is>
          <t xml:space="preserve"> </t>
        </is>
      </c>
      <c r="C7" s="4" t="inlineStr">
        <is>
          <t xml:space="preserve"> </t>
        </is>
      </c>
      <c r="D7" s="5" t="n">
        <v>-1385099</v>
      </c>
      <c r="E7" s="5" t="n">
        <v>-1385099</v>
      </c>
    </row>
    <row r="8">
      <c r="A8" s="4" t="inlineStr">
        <is>
          <t>Balance at Mar. 31, 2019</t>
        </is>
      </c>
      <c r="B8" s="6" t="n">
        <v>20857</v>
      </c>
      <c r="C8" s="5" t="n">
        <v>37885751</v>
      </c>
      <c r="D8" s="5" t="n">
        <v>-36018462</v>
      </c>
      <c r="E8" s="5" t="n">
        <v>1888146</v>
      </c>
    </row>
    <row r="9">
      <c r="A9" s="4" t="inlineStr">
        <is>
          <t>Balance, shares at Mar. 31, 2019</t>
        </is>
      </c>
      <c r="B9" s="5" t="n">
        <v>20856611</v>
      </c>
    </row>
    <row r="10">
      <c r="A10" s="4" t="inlineStr">
        <is>
          <t>Balance at Dec. 31, 2018</t>
        </is>
      </c>
      <c r="B10" s="6" t="n">
        <v>20564</v>
      </c>
      <c r="C10" s="5" t="n">
        <v>37798562</v>
      </c>
      <c r="D10" s="5" t="n">
        <v>-34633363</v>
      </c>
      <c r="E10" s="5" t="n">
        <v>3185763</v>
      </c>
    </row>
    <row r="11">
      <c r="A11" s="4" t="inlineStr">
        <is>
          <t>Balance, shares at Dec. 31, 2018</t>
        </is>
      </c>
      <c r="B11" s="5" t="n">
        <v>20564328</v>
      </c>
    </row>
    <row r="12">
      <c r="A12" s="4" t="inlineStr">
        <is>
          <t>Issuance of common stock - conversion of notes payable and related interest</t>
        </is>
      </c>
      <c r="E12" s="5" t="n">
        <v>250788</v>
      </c>
    </row>
    <row r="13">
      <c r="A13" s="4" t="inlineStr">
        <is>
          <t>Net loss</t>
        </is>
      </c>
      <c r="E13" s="5" t="n">
        <v>-6822553</v>
      </c>
    </row>
    <row r="14">
      <c r="A14" s="4" t="inlineStr">
        <is>
          <t>Balance at Sep. 30, 2019</t>
        </is>
      </c>
      <c r="B14" s="6" t="n">
        <v>50483</v>
      </c>
      <c r="C14" s="5" t="n">
        <v>49454265</v>
      </c>
      <c r="D14" s="5" t="n">
        <v>-41455916</v>
      </c>
      <c r="E14" s="5" t="n">
        <v>8048832</v>
      </c>
    </row>
    <row r="15">
      <c r="A15" s="4" t="inlineStr">
        <is>
          <t>Balance, shares at Sep. 30, 2019</t>
        </is>
      </c>
      <c r="B15" s="5" t="n">
        <v>50482562</v>
      </c>
    </row>
    <row r="16">
      <c r="A16" s="4" t="inlineStr">
        <is>
          <t>Balance at Dec. 31, 2018</t>
        </is>
      </c>
      <c r="B16" s="6" t="n">
        <v>20564</v>
      </c>
      <c r="C16" s="5" t="n">
        <v>37798562</v>
      </c>
      <c r="D16" s="5" t="n">
        <v>-34633363</v>
      </c>
      <c r="E16" s="5" t="n">
        <v>3185763</v>
      </c>
    </row>
    <row r="17">
      <c r="A17" s="4" t="inlineStr">
        <is>
          <t>Balance, shares at Dec. 31, 2018</t>
        </is>
      </c>
      <c r="B17" s="5" t="n">
        <v>20564328</v>
      </c>
    </row>
    <row r="18">
      <c r="A18" s="4" t="inlineStr">
        <is>
          <t>Fair value of warrants</t>
        </is>
      </c>
      <c r="E18" s="5" t="n">
        <v>13323</v>
      </c>
    </row>
    <row r="19">
      <c r="A19" s="4" t="inlineStr">
        <is>
          <t>Balance at Dec. 31, 2019</t>
        </is>
      </c>
      <c r="B19" s="6" t="n">
        <v>74983</v>
      </c>
      <c r="C19" s="5" t="n">
        <v>57468528</v>
      </c>
      <c r="D19" s="5" t="n">
        <v>-45511671</v>
      </c>
      <c r="E19" s="5" t="n">
        <v>12031840</v>
      </c>
    </row>
    <row r="20">
      <c r="A20" s="4" t="inlineStr">
        <is>
          <t>Balance, shares at Dec. 31, 2019</t>
        </is>
      </c>
      <c r="B20" s="5" t="n">
        <v>74982562</v>
      </c>
    </row>
    <row r="21">
      <c r="A21" s="4" t="inlineStr">
        <is>
          <t>Balance at Mar. 31, 2019</t>
        </is>
      </c>
      <c r="B21" s="6" t="n">
        <v>20857</v>
      </c>
      <c r="C21" s="5" t="n">
        <v>37885751</v>
      </c>
      <c r="D21" s="5" t="n">
        <v>-36018462</v>
      </c>
      <c r="E21" s="5" t="n">
        <v>1888146</v>
      </c>
    </row>
    <row r="22">
      <c r="A22" s="4" t="inlineStr">
        <is>
          <t>Balance, shares at Mar. 31, 2019</t>
        </is>
      </c>
      <c r="B22" s="5" t="n">
        <v>20856611</v>
      </c>
    </row>
    <row r="23">
      <c r="A23" s="4" t="inlineStr">
        <is>
          <t>Fair value of vested stock options - officer and director</t>
        </is>
      </c>
      <c r="B23" s="4" t="inlineStr">
        <is>
          <t xml:space="preserve"> </t>
        </is>
      </c>
      <c r="C23" s="5" t="n">
        <v>1066159</v>
      </c>
      <c r="D23" s="4" t="inlineStr">
        <is>
          <t xml:space="preserve"> </t>
        </is>
      </c>
      <c r="E23" s="5" t="n">
        <v>1066159</v>
      </c>
    </row>
    <row r="24">
      <c r="A24" s="4" t="inlineStr">
        <is>
          <t>Fair value of vested stock options</t>
        </is>
      </c>
      <c r="B24" s="4" t="inlineStr">
        <is>
          <t xml:space="preserve"> </t>
        </is>
      </c>
      <c r="C24" s="5" t="n">
        <v>62763</v>
      </c>
      <c r="D24" s="4" t="inlineStr">
        <is>
          <t xml:space="preserve"> </t>
        </is>
      </c>
      <c r="E24" s="5" t="n">
        <v>62763</v>
      </c>
    </row>
    <row r="25">
      <c r="A25" s="4" t="inlineStr">
        <is>
          <t>Issuance of common stock for services</t>
        </is>
      </c>
      <c r="B25" s="6" t="n">
        <v>55</v>
      </c>
      <c r="C25" s="5" t="n">
        <v>123947</v>
      </c>
      <c r="D25" s="4" t="inlineStr">
        <is>
          <t xml:space="preserve"> </t>
        </is>
      </c>
      <c r="E25" s="5" t="n">
        <v>124002</v>
      </c>
    </row>
    <row r="26">
      <c r="A26" s="4" t="inlineStr">
        <is>
          <t>Issuance of common stock for services, shares</t>
        </is>
      </c>
      <c r="B26" s="5" t="n">
        <v>54387</v>
      </c>
    </row>
    <row r="27">
      <c r="A27" s="4" t="inlineStr">
        <is>
          <t>Issuance of common stock - warrant exercises</t>
        </is>
      </c>
      <c r="B27" s="6" t="n">
        <v>463</v>
      </c>
      <c r="C27" s="5" t="n">
        <v>100162</v>
      </c>
      <c r="D27" s="4" t="inlineStr">
        <is>
          <t xml:space="preserve"> </t>
        </is>
      </c>
      <c r="E27" s="5" t="n">
        <v>100625</v>
      </c>
    </row>
    <row r="28">
      <c r="A28" s="4" t="inlineStr">
        <is>
          <t>Issuance of common stock - warrant exercises, shares</t>
        </is>
      </c>
      <c r="B28" s="5" t="n">
        <v>463726</v>
      </c>
    </row>
    <row r="29">
      <c r="A29" s="4" t="inlineStr">
        <is>
          <t>Fair value of warrants</t>
        </is>
      </c>
      <c r="B29" s="4" t="inlineStr">
        <is>
          <t xml:space="preserve"> </t>
        </is>
      </c>
      <c r="C29" s="5" t="n">
        <v>359683</v>
      </c>
      <c r="D29" s="4" t="inlineStr">
        <is>
          <t xml:space="preserve"> </t>
        </is>
      </c>
      <c r="E29" s="5" t="n">
        <v>359683</v>
      </c>
    </row>
    <row r="30">
      <c r="A30" s="4" t="inlineStr">
        <is>
          <t>Sale of common stock</t>
        </is>
      </c>
      <c r="B30" s="6" t="n">
        <v>1250</v>
      </c>
      <c r="C30" s="5" t="n">
        <v>3886750</v>
      </c>
      <c r="D30" s="4" t="inlineStr">
        <is>
          <t xml:space="preserve"> </t>
        </is>
      </c>
      <c r="E30" s="5" t="n">
        <v>3888000</v>
      </c>
    </row>
    <row r="31">
      <c r="A31" s="4" t="inlineStr">
        <is>
          <t>Sale of common stock, shares</t>
        </is>
      </c>
      <c r="B31" s="5" t="n">
        <v>1250000</v>
      </c>
    </row>
    <row r="32">
      <c r="A32" s="4" t="inlineStr">
        <is>
          <t>Issuance of common stock - conversion of notes payable and related interest</t>
        </is>
      </c>
      <c r="B32" s="6" t="n">
        <v>109</v>
      </c>
      <c r="C32" s="5" t="n">
        <v>250679</v>
      </c>
      <c r="D32" s="4" t="inlineStr">
        <is>
          <t xml:space="preserve"> </t>
        </is>
      </c>
      <c r="E32" s="5" t="n">
        <v>250788</v>
      </c>
    </row>
    <row r="33">
      <c r="A33" s="4" t="inlineStr">
        <is>
          <t>Issuance of common stock - conversion of notes payable and related interest, shares</t>
        </is>
      </c>
      <c r="B33" s="5" t="n">
        <v>109038</v>
      </c>
    </row>
    <row r="34">
      <c r="A34" s="4" t="inlineStr">
        <is>
          <t>Net loss</t>
        </is>
      </c>
      <c r="B34" s="4" t="inlineStr">
        <is>
          <t xml:space="preserve"> </t>
        </is>
      </c>
      <c r="C34" s="4" t="inlineStr">
        <is>
          <t xml:space="preserve"> </t>
        </is>
      </c>
      <c r="D34" s="5" t="n">
        <v>-3052078</v>
      </c>
      <c r="E34" s="5" t="n">
        <v>-3052078</v>
      </c>
    </row>
    <row r="35">
      <c r="A35" s="4" t="inlineStr">
        <is>
          <t>Balance at Jun. 30, 2019</t>
        </is>
      </c>
      <c r="B35" s="6" t="n">
        <v>22734</v>
      </c>
      <c r="C35" s="5" t="n">
        <v>43735894</v>
      </c>
      <c r="D35" s="5" t="n">
        <v>-39070540</v>
      </c>
      <c r="E35" s="5" t="n">
        <v>4688088</v>
      </c>
    </row>
    <row r="36">
      <c r="A36" s="4" t="inlineStr">
        <is>
          <t>Balance, shares at Jun. 30, 2019</t>
        </is>
      </c>
      <c r="B36" s="5" t="n">
        <v>22733762</v>
      </c>
    </row>
    <row r="37">
      <c r="A37" s="4" t="inlineStr">
        <is>
          <t>Fair value of vested stock options - officer and director</t>
        </is>
      </c>
      <c r="B37" s="4" t="inlineStr">
        <is>
          <t xml:space="preserve"> </t>
        </is>
      </c>
      <c r="C37" s="5" t="n">
        <v>722592</v>
      </c>
      <c r="D37" s="4" t="inlineStr">
        <is>
          <t xml:space="preserve"> </t>
        </is>
      </c>
      <c r="E37" s="5" t="n">
        <v>722592</v>
      </c>
    </row>
    <row r="38">
      <c r="A38" s="4" t="inlineStr">
        <is>
          <t>Fair value of vested stock options</t>
        </is>
      </c>
      <c r="B38" s="4" t="inlineStr">
        <is>
          <t xml:space="preserve"> </t>
        </is>
      </c>
      <c r="C38" s="5" t="n">
        <v>56688</v>
      </c>
      <c r="D38" s="4" t="inlineStr">
        <is>
          <t xml:space="preserve"> </t>
        </is>
      </c>
      <c r="E38" s="5" t="n">
        <v>56688</v>
      </c>
    </row>
    <row r="39">
      <c r="A39" s="4" t="inlineStr">
        <is>
          <t>Issuance of common stock - warrant exercises</t>
        </is>
      </c>
      <c r="B39" s="6" t="n">
        <v>15749</v>
      </c>
      <c r="C39" s="5" t="n">
        <v>6751</v>
      </c>
      <c r="D39" s="4" t="inlineStr">
        <is>
          <t xml:space="preserve"> </t>
        </is>
      </c>
      <c r="E39" s="5" t="n">
        <v>22500</v>
      </c>
    </row>
    <row r="40">
      <c r="A40" s="4" t="inlineStr">
        <is>
          <t>Issuance of common stock - warrant exercises, shares</t>
        </is>
      </c>
      <c r="B40" s="5" t="n">
        <v>15748800</v>
      </c>
    </row>
    <row r="41">
      <c r="A41" s="4" t="inlineStr">
        <is>
          <t>Fair value of warrants</t>
        </is>
      </c>
      <c r="B41" s="4" t="inlineStr">
        <is>
          <t xml:space="preserve"> </t>
        </is>
      </c>
      <c r="C41" s="4" t="inlineStr">
        <is>
          <t xml:space="preserve"> </t>
        </is>
      </c>
      <c r="D41" s="4" t="inlineStr">
        <is>
          <t xml:space="preserve"> </t>
        </is>
      </c>
      <c r="E41" s="4" t="inlineStr">
        <is>
          <t xml:space="preserve"> </t>
        </is>
      </c>
    </row>
    <row r="42">
      <c r="A42" s="4" t="inlineStr">
        <is>
          <t>Sale of common stock</t>
        </is>
      </c>
      <c r="B42" s="6" t="n">
        <v>12000</v>
      </c>
      <c r="C42" s="5" t="n">
        <v>4932340</v>
      </c>
      <c r="D42" s="4" t="inlineStr">
        <is>
          <t xml:space="preserve"> </t>
        </is>
      </c>
      <c r="E42" s="5" t="n">
        <v>4944340</v>
      </c>
    </row>
    <row r="43">
      <c r="A43" s="4" t="inlineStr">
        <is>
          <t>Sale of common stock, shares</t>
        </is>
      </c>
      <c r="B43" s="5" t="n">
        <v>12000000</v>
      </c>
    </row>
    <row r="44">
      <c r="A44" s="4" t="inlineStr">
        <is>
          <t>Net loss</t>
        </is>
      </c>
      <c r="B44" s="4" t="inlineStr">
        <is>
          <t xml:space="preserve"> </t>
        </is>
      </c>
      <c r="C44" s="4" t="inlineStr">
        <is>
          <t xml:space="preserve"> </t>
        </is>
      </c>
      <c r="D44" s="5" t="n">
        <v>-2385376</v>
      </c>
      <c r="E44" s="5" t="n">
        <v>-2385371</v>
      </c>
    </row>
    <row r="45">
      <c r="A45" s="4" t="inlineStr">
        <is>
          <t>Balance at Sep. 30, 2019</t>
        </is>
      </c>
      <c r="B45" s="6" t="n">
        <v>50483</v>
      </c>
      <c r="C45" s="5" t="n">
        <v>49454265</v>
      </c>
      <c r="D45" s="5" t="n">
        <v>-41455916</v>
      </c>
      <c r="E45" s="5" t="n">
        <v>8048832</v>
      </c>
    </row>
    <row r="46">
      <c r="A46" s="4" t="inlineStr">
        <is>
          <t>Balance, shares at Sep. 30, 2019</t>
        </is>
      </c>
      <c r="B46" s="5" t="n">
        <v>50482562</v>
      </c>
    </row>
    <row r="47">
      <c r="A47" s="4" t="inlineStr">
        <is>
          <t>Balance at Dec. 31, 2019</t>
        </is>
      </c>
      <c r="B47" s="6" t="n">
        <v>74983</v>
      </c>
      <c r="C47" s="5" t="n">
        <v>57468528</v>
      </c>
      <c r="D47" s="5" t="n">
        <v>-45511671</v>
      </c>
      <c r="E47" s="5" t="n">
        <v>12031840</v>
      </c>
    </row>
    <row r="48">
      <c r="A48" s="4" t="inlineStr">
        <is>
          <t>Balance, shares at Dec. 31, 2019</t>
        </is>
      </c>
      <c r="B48" s="5" t="n">
        <v>74982562</v>
      </c>
    </row>
    <row r="49">
      <c r="A49" s="4" t="inlineStr">
        <is>
          <t>Fair value of vested stock options - officer and director</t>
        </is>
      </c>
      <c r="B49" s="4" t="inlineStr">
        <is>
          <t xml:space="preserve"> </t>
        </is>
      </c>
      <c r="C49" s="5" t="n">
        <v>436287</v>
      </c>
      <c r="D49" s="4" t="inlineStr">
        <is>
          <t xml:space="preserve"> </t>
        </is>
      </c>
      <c r="E49" s="5" t="n">
        <v>436287</v>
      </c>
    </row>
    <row r="50">
      <c r="A50" s="4" t="inlineStr">
        <is>
          <t>Fair value of vested stock options</t>
        </is>
      </c>
      <c r="B50" s="4" t="inlineStr">
        <is>
          <t xml:space="preserve"> </t>
        </is>
      </c>
      <c r="C50" s="5" t="n">
        <v>55281</v>
      </c>
      <c r="D50" s="4" t="inlineStr">
        <is>
          <t xml:space="preserve"> </t>
        </is>
      </c>
      <c r="E50" s="5" t="n">
        <v>55281</v>
      </c>
    </row>
    <row r="51">
      <c r="A51" s="4" t="inlineStr">
        <is>
          <t>Issuance of common stock for services</t>
        </is>
      </c>
      <c r="B51" s="6" t="n">
        <v>25</v>
      </c>
      <c r="C51" s="5" t="n">
        <v>12300</v>
      </c>
      <c r="D51" s="4" t="inlineStr">
        <is>
          <t xml:space="preserve"> </t>
        </is>
      </c>
      <c r="E51" s="5" t="n">
        <v>12325</v>
      </c>
    </row>
    <row r="52">
      <c r="A52" s="4" t="inlineStr">
        <is>
          <t>Issuance of common stock for services, shares</t>
        </is>
      </c>
      <c r="B52" s="5" t="n">
        <v>25000</v>
      </c>
    </row>
    <row r="53">
      <c r="A53" s="4" t="inlineStr">
        <is>
          <t>Issuance of common stock - warrant exercises</t>
        </is>
      </c>
      <c r="B53" s="6" t="n">
        <v>10382</v>
      </c>
      <c r="C53" s="5" t="n">
        <v>3540399</v>
      </c>
      <c r="D53" s="4" t="inlineStr">
        <is>
          <t xml:space="preserve"> </t>
        </is>
      </c>
      <c r="E53" s="5" t="n">
        <v>3550781</v>
      </c>
    </row>
    <row r="54">
      <c r="A54" s="4" t="inlineStr">
        <is>
          <t>Issuance of common stock - warrant exercises, shares</t>
        </is>
      </c>
      <c r="B54" s="5" t="n">
        <v>10382400</v>
      </c>
    </row>
    <row r="55">
      <c r="A55" s="4" t="inlineStr">
        <is>
          <t>Net loss</t>
        </is>
      </c>
      <c r="B55" s="4" t="inlineStr">
        <is>
          <t xml:space="preserve"> </t>
        </is>
      </c>
      <c r="C55" s="4" t="inlineStr">
        <is>
          <t xml:space="preserve"> </t>
        </is>
      </c>
      <c r="D55" s="5" t="n">
        <v>-2346913</v>
      </c>
      <c r="E55" s="5" t="n">
        <v>-2346913</v>
      </c>
    </row>
    <row r="56">
      <c r="A56" s="4" t="inlineStr">
        <is>
          <t>Balance at Mar. 31, 2020</t>
        </is>
      </c>
      <c r="B56" s="6" t="n">
        <v>85390</v>
      </c>
      <c r="C56" s="5" t="n">
        <v>61512795</v>
      </c>
      <c r="D56" s="5" t="n">
        <v>-47858584</v>
      </c>
      <c r="E56" s="5" t="n">
        <v>13739601</v>
      </c>
    </row>
    <row r="57">
      <c r="A57" s="4" t="inlineStr">
        <is>
          <t>Balance, shares at Mar. 31, 2020</t>
        </is>
      </c>
      <c r="B57" s="5" t="n">
        <v>85389962</v>
      </c>
    </row>
    <row r="58">
      <c r="A58" s="4" t="inlineStr">
        <is>
          <t>Balance at Dec. 31, 2019</t>
        </is>
      </c>
      <c r="B58" s="6" t="n">
        <v>74983</v>
      </c>
      <c r="C58" s="5" t="n">
        <v>57468528</v>
      </c>
      <c r="D58" s="5" t="n">
        <v>-45511671</v>
      </c>
      <c r="E58" s="5" t="n">
        <v>12031840</v>
      </c>
    </row>
    <row r="59">
      <c r="A59" s="4" t="inlineStr">
        <is>
          <t>Balance, shares at Dec. 31, 2019</t>
        </is>
      </c>
      <c r="B59" s="5" t="n">
        <v>74982562</v>
      </c>
    </row>
    <row r="60">
      <c r="A60" s="4" t="inlineStr">
        <is>
          <t>Issuance of common stock for services, shares</t>
        </is>
      </c>
      <c r="B60" s="5" t="n">
        <v>25000</v>
      </c>
    </row>
    <row r="61">
      <c r="A61" s="4" t="inlineStr">
        <is>
          <t>Fair value of warrants</t>
        </is>
      </c>
      <c r="E61" s="5" t="n">
        <v>7519</v>
      </c>
    </row>
    <row r="62">
      <c r="A62" s="4" t="inlineStr">
        <is>
          <t>Issuance of common stock - conversion of notes payable and related interest</t>
        </is>
      </c>
      <c r="E62" s="4" t="inlineStr">
        <is>
          <t xml:space="preserve"> </t>
        </is>
      </c>
    </row>
    <row r="63">
      <c r="A63" s="4" t="inlineStr">
        <is>
          <t>Net loss</t>
        </is>
      </c>
      <c r="E63" s="5" t="n">
        <v>-5197567</v>
      </c>
    </row>
    <row r="64">
      <c r="A64" s="4" t="inlineStr">
        <is>
          <t>Balance at Sep. 30, 2020</t>
        </is>
      </c>
      <c r="B64" s="6" t="n">
        <v>88327</v>
      </c>
      <c r="C64" s="5" t="n">
        <v>61308938</v>
      </c>
      <c r="D64" s="5" t="n">
        <v>-50709238</v>
      </c>
      <c r="E64" s="5" t="n">
        <v>10688027</v>
      </c>
    </row>
    <row r="65">
      <c r="A65" s="4" t="inlineStr">
        <is>
          <t>Balance, shares at Sep. 30, 2020</t>
        </is>
      </c>
      <c r="B65" s="5" t="n">
        <v>88327312</v>
      </c>
    </row>
    <row r="66">
      <c r="A66" s="4" t="inlineStr">
        <is>
          <t>Balance at Mar. 31, 2020</t>
        </is>
      </c>
      <c r="B66" s="6" t="n">
        <v>85390</v>
      </c>
      <c r="C66" s="5" t="n">
        <v>61512795</v>
      </c>
      <c r="D66" s="5" t="n">
        <v>-47858584</v>
      </c>
      <c r="E66" s="5" t="n">
        <v>13739601</v>
      </c>
    </row>
    <row r="67">
      <c r="A67" s="4" t="inlineStr">
        <is>
          <t>Balance, shares at Mar. 31, 2020</t>
        </is>
      </c>
      <c r="B67" s="5" t="n">
        <v>85389962</v>
      </c>
    </row>
    <row r="68">
      <c r="A68" s="4" t="inlineStr">
        <is>
          <t>Fair value of vested stock options - officer and director</t>
        </is>
      </c>
      <c r="B68" s="4" t="inlineStr">
        <is>
          <t xml:space="preserve"> </t>
        </is>
      </c>
      <c r="C68" s="5" t="n">
        <v>-1377223</v>
      </c>
      <c r="D68" s="4" t="inlineStr">
        <is>
          <t xml:space="preserve"> </t>
        </is>
      </c>
      <c r="E68" s="5" t="n">
        <v>-1377223</v>
      </c>
    </row>
    <row r="69">
      <c r="A69" s="4" t="inlineStr">
        <is>
          <t>Fair value of vested stock options</t>
        </is>
      </c>
      <c r="B69" s="4" t="inlineStr">
        <is>
          <t xml:space="preserve"> </t>
        </is>
      </c>
      <c r="C69" s="5" t="n">
        <v>41782</v>
      </c>
      <c r="D69" s="4" t="inlineStr">
        <is>
          <t xml:space="preserve"> </t>
        </is>
      </c>
      <c r="E69" s="5" t="n">
        <v>41782</v>
      </c>
    </row>
    <row r="70">
      <c r="A70" s="4" t="inlineStr">
        <is>
          <t>Issuance of common stock - warrant exercises</t>
        </is>
      </c>
      <c r="B70" s="6" t="n">
        <v>2920</v>
      </c>
      <c r="C70" s="5" t="n">
        <v>995720</v>
      </c>
      <c r="D70" s="4" t="inlineStr">
        <is>
          <t xml:space="preserve"> </t>
        </is>
      </c>
      <c r="E70" s="5" t="n">
        <v>998640</v>
      </c>
    </row>
    <row r="71">
      <c r="A71" s="4" t="inlineStr">
        <is>
          <t>Issuance of common stock - warrant exercises, shares</t>
        </is>
      </c>
      <c r="B71" s="5" t="n">
        <v>2920000</v>
      </c>
    </row>
    <row r="72">
      <c r="A72" s="4" t="inlineStr">
        <is>
          <t>Net loss</t>
        </is>
      </c>
      <c r="B72" s="4" t="inlineStr">
        <is>
          <t xml:space="preserve"> </t>
        </is>
      </c>
      <c r="C72" s="4" t="inlineStr">
        <is>
          <t xml:space="preserve"> </t>
        </is>
      </c>
      <c r="D72" s="5" t="n">
        <v>-707160</v>
      </c>
      <c r="E72" s="5" t="n">
        <v>-707160</v>
      </c>
    </row>
    <row r="73">
      <c r="A73" s="4" t="inlineStr">
        <is>
          <t>Balance at Jun. 30, 2020</t>
        </is>
      </c>
      <c r="B73" s="6" t="n">
        <v>88310</v>
      </c>
      <c r="C73" s="5" t="n">
        <v>61173074</v>
      </c>
      <c r="D73" s="5" t="n">
        <v>-48565744</v>
      </c>
      <c r="E73" s="5" t="n">
        <v>12695640</v>
      </c>
    </row>
    <row r="74">
      <c r="A74" s="4" t="inlineStr">
        <is>
          <t>Balance, shares at Jun. 30, 2020</t>
        </is>
      </c>
      <c r="B74" s="5" t="n">
        <v>88309962</v>
      </c>
    </row>
    <row r="75">
      <c r="A75" s="4" t="inlineStr">
        <is>
          <t>Fair value of vested stock options</t>
        </is>
      </c>
      <c r="B75" s="4" t="inlineStr">
        <is>
          <t xml:space="preserve"> </t>
        </is>
      </c>
      <c r="C75" s="5" t="n">
        <v>129948</v>
      </c>
      <c r="D75" s="4" t="inlineStr">
        <is>
          <t xml:space="preserve"> </t>
        </is>
      </c>
      <c r="E75" s="5" t="n">
        <v>129948</v>
      </c>
    </row>
    <row r="76">
      <c r="A76" s="4" t="inlineStr">
        <is>
          <t>Issuance of common stock - warrant exercises</t>
        </is>
      </c>
      <c r="B76" s="6" t="n">
        <v>17</v>
      </c>
      <c r="C76" s="5" t="n">
        <v>5916</v>
      </c>
      <c r="D76" s="4" t="inlineStr">
        <is>
          <t xml:space="preserve"> </t>
        </is>
      </c>
      <c r="E76" s="5" t="n">
        <v>5933</v>
      </c>
    </row>
    <row r="77">
      <c r="A77" s="4" t="inlineStr">
        <is>
          <t>Issuance of common stock - warrant exercises, shares</t>
        </is>
      </c>
      <c r="B77" s="5" t="n">
        <v>17350</v>
      </c>
    </row>
    <row r="78">
      <c r="A78" s="4" t="inlineStr">
        <is>
          <t>Net loss</t>
        </is>
      </c>
      <c r="B78" s="4" t="inlineStr">
        <is>
          <t xml:space="preserve"> </t>
        </is>
      </c>
      <c r="C78" s="4" t="inlineStr">
        <is>
          <t xml:space="preserve"> </t>
        </is>
      </c>
      <c r="D78" s="5" t="n">
        <v>-2143494</v>
      </c>
      <c r="E78" s="5" t="n">
        <v>-2143494</v>
      </c>
    </row>
    <row r="79">
      <c r="A79" s="4" t="inlineStr">
        <is>
          <t>Balance at Sep. 30, 2020</t>
        </is>
      </c>
      <c r="B79" s="6" t="n">
        <v>88327</v>
      </c>
      <c r="C79" s="6" t="n">
        <v>61308938</v>
      </c>
      <c r="D79" s="6" t="n">
        <v>-50709238</v>
      </c>
      <c r="E79" s="6" t="n">
        <v>10688027</v>
      </c>
    </row>
    <row r="80">
      <c r="A80" s="4" t="inlineStr">
        <is>
          <t>Balance, shares at Sep. 30, 2020</t>
        </is>
      </c>
      <c r="B80" s="5" t="n">
        <v>883273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5197567</v>
      </c>
      <c r="C4" s="6" t="n">
        <v>-6822553</v>
      </c>
    </row>
    <row r="5">
      <c r="A5" s="3" t="inlineStr">
        <is>
          <t>Adjustments to reconcile net loss to net cash used in operating activities:</t>
        </is>
      </c>
    </row>
    <row r="6">
      <c r="A6" s="4" t="inlineStr">
        <is>
          <t>Depreciation and amortization</t>
        </is>
      </c>
      <c r="B6" s="5" t="n">
        <v>45552</v>
      </c>
      <c r="C6" s="5" t="n">
        <v>209813</v>
      </c>
    </row>
    <row r="7">
      <c r="A7" s="4" t="inlineStr">
        <is>
          <t>Impairment loss on equipment</t>
        </is>
      </c>
      <c r="B7" s="5" t="n">
        <v>30948</v>
      </c>
      <c r="C7" s="4" t="inlineStr">
        <is>
          <t xml:space="preserve"> </t>
        </is>
      </c>
    </row>
    <row r="8">
      <c r="A8" s="4" t="inlineStr">
        <is>
          <t>Loss on sale of equipment</t>
        </is>
      </c>
      <c r="B8" s="5" t="n">
        <v>18500</v>
      </c>
    </row>
    <row r="9">
      <c r="A9" s="4" t="inlineStr">
        <is>
          <t>Amortization of debt discount</t>
        </is>
      </c>
      <c r="B9" s="4" t="inlineStr">
        <is>
          <t xml:space="preserve"> </t>
        </is>
      </c>
      <c r="C9" s="5" t="n">
        <v>250000</v>
      </c>
    </row>
    <row r="10">
      <c r="A10" s="4" t="inlineStr">
        <is>
          <t>Amortization of right-of-use asset</t>
        </is>
      </c>
      <c r="B10" s="5" t="n">
        <v>115037</v>
      </c>
      <c r="C10" s="5" t="n">
        <v>93222</v>
      </c>
    </row>
    <row r="11">
      <c r="A11" s="4" t="inlineStr">
        <is>
          <t>Accrued interest expense included in notes payable</t>
        </is>
      </c>
      <c r="B11" s="4" t="inlineStr">
        <is>
          <t xml:space="preserve"> </t>
        </is>
      </c>
      <c r="C11" s="5" t="n">
        <v>788</v>
      </c>
    </row>
    <row r="12">
      <c r="A12" s="4" t="inlineStr">
        <is>
          <t>Stock-based compensation</t>
        </is>
      </c>
      <c r="B12" s="5" t="n">
        <v>239336</v>
      </c>
      <c r="C12" s="5" t="n">
        <v>299684</v>
      </c>
    </row>
    <row r="13">
      <c r="A13" s="4" t="inlineStr">
        <is>
          <t>Stock-based compensation - former officer</t>
        </is>
      </c>
      <c r="B13" s="5" t="n">
        <v>-940936</v>
      </c>
      <c r="C13" s="5" t="n">
        <v>1788751</v>
      </c>
    </row>
    <row r="14">
      <c r="A14" s="4" t="inlineStr">
        <is>
          <t>Non-cash financing costs - derivative liability</t>
        </is>
      </c>
      <c r="B14" s="4" t="inlineStr">
        <is>
          <t xml:space="preserve"> </t>
        </is>
      </c>
      <c r="C14" s="5" t="n">
        <v>415955</v>
      </c>
    </row>
    <row r="15">
      <c r="A15" s="4" t="inlineStr">
        <is>
          <t>Change in fair value of warrants - derivative liability</t>
        </is>
      </c>
      <c r="B15" s="5" t="n">
        <v>-5804</v>
      </c>
      <c r="C15" s="5" t="n">
        <v>-259154</v>
      </c>
    </row>
    <row r="16">
      <c r="A16" s="3" t="inlineStr">
        <is>
          <t>(Increase) decrease in -</t>
        </is>
      </c>
    </row>
    <row r="17">
      <c r="A17" s="4" t="inlineStr">
        <is>
          <t>Accounts receivable</t>
        </is>
      </c>
      <c r="B17" s="5" t="n">
        <v>55488</v>
      </c>
      <c r="C17" s="5" t="n">
        <v>-6275</v>
      </c>
    </row>
    <row r="18">
      <c r="A18" s="4" t="inlineStr">
        <is>
          <t>Inventories</t>
        </is>
      </c>
      <c r="B18" s="5" t="n">
        <v>-656283</v>
      </c>
      <c r="C18" s="5" t="n">
        <v>37642</v>
      </c>
    </row>
    <row r="19">
      <c r="A19" s="4" t="inlineStr">
        <is>
          <t>Prepaid expenses</t>
        </is>
      </c>
      <c r="B19" s="5" t="n">
        <v>-176861</v>
      </c>
      <c r="C19" s="5" t="n">
        <v>-186611</v>
      </c>
    </row>
    <row r="20">
      <c r="A20" s="3" t="inlineStr">
        <is>
          <t>Increase (decrease) in -</t>
        </is>
      </c>
    </row>
    <row r="21">
      <c r="A21" s="4" t="inlineStr">
        <is>
          <t>Accounts payable</t>
        </is>
      </c>
      <c r="B21" s="5" t="n">
        <v>506599</v>
      </c>
      <c r="C21" s="5" t="n">
        <v>156314</v>
      </c>
    </row>
    <row r="22">
      <c r="A22" s="4" t="inlineStr">
        <is>
          <t>Lease liability</t>
        </is>
      </c>
      <c r="B22" s="5" t="n">
        <v>-112444</v>
      </c>
      <c r="C22" s="5" t="n">
        <v>-86902</v>
      </c>
    </row>
    <row r="23">
      <c r="A23" s="4" t="inlineStr">
        <is>
          <t>Accrued expenses</t>
        </is>
      </c>
      <c r="B23" s="5" t="n">
        <v>7545</v>
      </c>
      <c r="C23" s="5" t="n">
        <v>-49814</v>
      </c>
    </row>
    <row r="24">
      <c r="A24" s="4" t="inlineStr">
        <is>
          <t>Due to former officer</t>
        </is>
      </c>
      <c r="B24" s="5" t="n">
        <v>230208</v>
      </c>
      <c r="C24" s="4" t="inlineStr">
        <is>
          <t xml:space="preserve"> </t>
        </is>
      </c>
    </row>
    <row r="25">
      <c r="A25" s="4" t="inlineStr">
        <is>
          <t>Net cash used in operating activities</t>
        </is>
      </c>
      <c r="B25" s="5" t="n">
        <v>-5840682</v>
      </c>
      <c r="C25" s="5" t="n">
        <v>-4189050</v>
      </c>
    </row>
    <row r="26">
      <c r="A26" s="3" t="inlineStr">
        <is>
          <t>Investing Activities</t>
        </is>
      </c>
    </row>
    <row r="27">
      <c r="A27" s="4" t="inlineStr">
        <is>
          <t>Proceeds from sale of equipment</t>
        </is>
      </c>
      <c r="B27" s="5" t="n">
        <v>6000</v>
      </c>
      <c r="C27" s="4" t="inlineStr">
        <is>
          <t xml:space="preserve"> </t>
        </is>
      </c>
    </row>
    <row r="28">
      <c r="A28" s="4" t="inlineStr">
        <is>
          <t>Purchase of property and equipment</t>
        </is>
      </c>
      <c r="B28" s="5" t="n">
        <v>-40733</v>
      </c>
      <c r="C28" s="5" t="n">
        <v>-163105</v>
      </c>
    </row>
    <row r="29">
      <c r="A29" s="4" t="inlineStr">
        <is>
          <t>Net cash used in investing activities</t>
        </is>
      </c>
      <c r="B29" s="5" t="n">
        <v>-34733</v>
      </c>
      <c r="C29" s="5" t="n">
        <v>-163105</v>
      </c>
    </row>
    <row r="30">
      <c r="A30" s="3" t="inlineStr">
        <is>
          <t>Financing Activities</t>
        </is>
      </c>
    </row>
    <row r="31">
      <c r="A31" s="4" t="inlineStr">
        <is>
          <t>Proceeds from initial public offering</t>
        </is>
      </c>
      <c r="B31" s="4" t="inlineStr">
        <is>
          <t xml:space="preserve"> </t>
        </is>
      </c>
      <c r="C31" s="5" t="n">
        <v>3888000</v>
      </c>
    </row>
    <row r="32">
      <c r="A32" s="4" t="inlineStr">
        <is>
          <t>Proceeds from follow-on public offering</t>
        </is>
      </c>
      <c r="B32" s="4" t="inlineStr">
        <is>
          <t xml:space="preserve"> </t>
        </is>
      </c>
      <c r="C32" s="5" t="n">
        <v>4944340</v>
      </c>
    </row>
    <row r="33">
      <c r="A33" s="4" t="inlineStr">
        <is>
          <t>Proceeds from issuance of convertible notes</t>
        </is>
      </c>
      <c r="B33" s="4" t="inlineStr">
        <is>
          <t xml:space="preserve"> </t>
        </is>
      </c>
      <c r="C33" s="5" t="n">
        <v>250000</v>
      </c>
    </row>
    <row r="34">
      <c r="A34" s="4" t="inlineStr">
        <is>
          <t>Proceeds from issuance of promissory notes</t>
        </is>
      </c>
      <c r="B34" s="4" t="inlineStr">
        <is>
          <t xml:space="preserve"> </t>
        </is>
      </c>
      <c r="C34" s="5" t="n">
        <v>100000</v>
      </c>
    </row>
    <row r="35">
      <c r="A35" s="4" t="inlineStr">
        <is>
          <t>Payments on promissory notes</t>
        </is>
      </c>
      <c r="B35" s="4" t="inlineStr">
        <is>
          <t xml:space="preserve"> </t>
        </is>
      </c>
      <c r="C35" s="5" t="n">
        <v>-100548</v>
      </c>
    </row>
    <row r="36">
      <c r="A36" s="4" t="inlineStr">
        <is>
          <t>Proceeds from exercise of warrants</t>
        </is>
      </c>
      <c r="B36" s="5" t="n">
        <v>4555354</v>
      </c>
      <c r="C36" s="5" t="n">
        <v>154375</v>
      </c>
    </row>
    <row r="37">
      <c r="A37" s="4" t="inlineStr">
        <is>
          <t>Net cash provided by financing activities</t>
        </is>
      </c>
      <c r="B37" s="5" t="n">
        <v>4555354</v>
      </c>
      <c r="C37" s="5" t="n">
        <v>9236167</v>
      </c>
    </row>
    <row r="38">
      <c r="A38" s="3" t="inlineStr">
        <is>
          <t>Cash:</t>
        </is>
      </c>
    </row>
    <row r="39">
      <c r="A39" s="4" t="inlineStr">
        <is>
          <t>Net increase (decrease)</t>
        </is>
      </c>
      <c r="B39" s="5" t="n">
        <v>-1320061</v>
      </c>
      <c r="C39" s="5" t="n">
        <v>4884012</v>
      </c>
    </row>
    <row r="40">
      <c r="A40" s="4" t="inlineStr">
        <is>
          <t>Balance at beginning of period</t>
        </is>
      </c>
      <c r="B40" s="5" t="n">
        <v>11115502</v>
      </c>
      <c r="C40" s="5" t="n">
        <v>670948</v>
      </c>
    </row>
    <row r="41">
      <c r="A41" s="4" t="inlineStr">
        <is>
          <t>Balance at end of period</t>
        </is>
      </c>
      <c r="B41" s="5" t="n">
        <v>9795441</v>
      </c>
      <c r="C41" s="5" t="n">
        <v>5554960</v>
      </c>
    </row>
    <row r="42">
      <c r="A42" s="3" t="inlineStr">
        <is>
          <t>Cash paid for:</t>
        </is>
      </c>
    </row>
    <row r="43">
      <c r="A43" s="4" t="inlineStr">
        <is>
          <t>Interest</t>
        </is>
      </c>
      <c r="B43" s="5" t="n">
        <v>7254</v>
      </c>
      <c r="C43" s="4" t="inlineStr">
        <is>
          <t xml:space="preserve"> </t>
        </is>
      </c>
    </row>
    <row r="44">
      <c r="A44" s="4" t="inlineStr">
        <is>
          <t>Income taxes</t>
        </is>
      </c>
      <c r="B44" s="4" t="inlineStr">
        <is>
          <t xml:space="preserve"> </t>
        </is>
      </c>
      <c r="C44" s="4" t="inlineStr">
        <is>
          <t xml:space="preserve"> </t>
        </is>
      </c>
    </row>
    <row r="45">
      <c r="A45" s="3" t="inlineStr">
        <is>
          <t>Non-cash financing activities:</t>
        </is>
      </c>
    </row>
    <row r="46">
      <c r="A46" s="4" t="inlineStr">
        <is>
          <t>Fair value of warrant liability issued in connection with issuance of convertible notes</t>
        </is>
      </c>
      <c r="B46" s="4" t="inlineStr">
        <is>
          <t xml:space="preserve"> </t>
        </is>
      </c>
      <c r="C46" s="5" t="n">
        <v>436034</v>
      </c>
    </row>
    <row r="47">
      <c r="A47" s="4" t="inlineStr">
        <is>
          <t>Recording of lease asset and liability upon adoption of ASU 2016-02</t>
        </is>
      </c>
      <c r="B47" s="4" t="inlineStr">
        <is>
          <t xml:space="preserve"> </t>
        </is>
      </c>
      <c r="C47" s="5" t="n">
        <v>663218</v>
      </c>
    </row>
    <row r="48">
      <c r="A48" s="4" t="inlineStr">
        <is>
          <t>Reclassification of prepaid costs to inventory</t>
        </is>
      </c>
      <c r="B48" s="5" t="n">
        <v>308178</v>
      </c>
      <c r="C48" s="4" t="inlineStr">
        <is>
          <t xml:space="preserve"> </t>
        </is>
      </c>
    </row>
    <row r="49">
      <c r="A49" s="4" t="inlineStr">
        <is>
          <t>Reclassification of property and equipment to equipment held for sale</t>
        </is>
      </c>
      <c r="B49" s="5" t="n">
        <v>55448</v>
      </c>
      <c r="C49" s="4" t="inlineStr">
        <is>
          <t xml:space="preserve"> </t>
        </is>
      </c>
    </row>
    <row r="50">
      <c r="A50" s="4" t="inlineStr">
        <is>
          <t>Reclassification of property and equipment to inventory</t>
        </is>
      </c>
      <c r="B50" s="5" t="n">
        <v>8771</v>
      </c>
      <c r="C50" s="4" t="inlineStr">
        <is>
          <t xml:space="preserve"> </t>
        </is>
      </c>
    </row>
    <row r="51">
      <c r="A51" s="4" t="inlineStr">
        <is>
          <t>Reclassification of warrant liability to equity</t>
        </is>
      </c>
      <c r="B51" s="4" t="inlineStr">
        <is>
          <t xml:space="preserve"> </t>
        </is>
      </c>
      <c r="C51" s="5" t="n">
        <v>359683</v>
      </c>
    </row>
    <row r="52">
      <c r="A52" s="4" t="inlineStr">
        <is>
          <t>Fair value of common stock issued upon conversion of common stock and accrued interest</t>
        </is>
      </c>
      <c r="B52" s="4" t="inlineStr">
        <is>
          <t xml:space="preserve"> </t>
        </is>
      </c>
      <c r="C52" s="5" t="n">
        <v>250788</v>
      </c>
    </row>
    <row r="53">
      <c r="A53" s="4" t="inlineStr">
        <is>
          <t>Reclassification of deferred offering cost to equity</t>
        </is>
      </c>
      <c r="B53" s="4" t="inlineStr">
        <is>
          <t xml:space="preserve"> </t>
        </is>
      </c>
      <c r="C53" s="6" t="n">
        <v>2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s wholly-owned subsidiaries
consist of VectorVision Ocular Health, Inc., NutriGuard Formulations, Inc., and Transcranial Doppler Solutions, Inc. Guardion Health
Sciences, including its wholly-owned subsidiaries, is referred to herein as the “Company”. The Company is a specialty health sciences
company that develops clinically supported nutrition, medical foods and medical devices, with a focus in the ocular health marketplace. Going Concern and Liquidity The financial statements have been prepared
assuming the Company will continue as a going concern. The Company had a net loss of $5,197,567 and utilized cash in operating
activities of $5,840,682 during the nine months ended September 30, 2020. The Company expects to continue to incur net losses and
negative operating cash flows in the near-term. As a result, management has concluded that there is substantial doubt about the
Company’s ability to continue as a going concern within one year of the date that the financial statements are issued. The Company’s independent registered
public accounting firm has also included explanatory language in their audit report related to the Company’s financial statements
for the year ended December 31, 2019, stating there is substantial doubt about the Company’s ability to continue as a going
concern. The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mmercialization activities related to its medical foods, nutraceuticals, the MapcatSF medical device, VectorVision
diagnostic equipment, and with respect to efforts to continue to build the Company’s infrastructure. Development and commercialization
of medical foods, nutraceuticals and medical devices involves a lengthy and complex process. Additionally, the Company’s
long-term viability and growth may depend upon the successful development and commercialization of new complementary products or
product lines. Management is continuing to (i) review its business segments and operations in order to determine its future business
strategies and focus, and (ii) explore, with the assistance of a qualified financial advisor, potential transaction opportunities
designed to enhances stockholder value. Furthermore, management is reviewing its expense profile in order to increase efficiencies
and reduce its cash utilization over the near-term. The Company intends to seek to raise additional
debt and/or equity capital to fund future operations and/or acquisi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technology and product development programs and curtail or cease operations. COVID-19 The Company is subject to risks and uncertainties
as a result of the COVID-19 pandemic. The extent of the impact of the COVID-19 pandemic has had and will continue to have on the
Company’s business is highly uncertain and difficult to predict and quantify, as the responses that the Company, other businesses
and governments are taking continue to evolve. Furthermore, economies worldwide have also been negatively impacted by the COVID-19
pandemic. Policymakers around the globe have responded with fiscal policy actions intended to support the healthcare industry and
economy as a whole, but it is presently unknown whether and to what extent further fiscal actions will continue or be effective.
The magnitude and overall effectiveness of these actions remain uncertain. The severity of the impact of the COVID-19
pandemic on the Company’s business will continue to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the Company’s financial statements,
the extent to which the COVID-19 pandemic may in the future materially impact the Company’s financial condition, liquidity
or results of operations is uncertain. NASDAQ Delisting Notice On September 20, 2019, the Company received
a notification letter from the Nasdaq Listing Qualifications Staff (the “Staff”) of the Nasdaq Stock Market LLC (“Nasdaq”)
notifying the Company that, for the last 30 consecutive business days, the closing bid price for the Company’s common stock
was below the minimum $1.00 per share requirement for continued listing on The Nasdaq Capital Market as set forth in Nasdaq Listing
Rule 5550(a)(2) (the “Minimum Bid Price Requirement”). The Nasdaq letter had no immediate effect on the listing of
the Company’s common stock on the Nasdaq Capital Market. In accordance with
Nasdaq listing rules, the Company was provided an initial period of 180 calendar days, or until March 18, 2020, to regain compliance
with the Minimum Bid Price Requirement. The Company was unable to regain compliance with the Minimum Bid Price Requirement during
the initial period and was eligible for an additional 180 calendar day compliance period under the NASDAQ listing rules. The Company
provided written notice of its intention to cure the deficiency during the additional compliance period, and o n
March 19, 2020, the Company received a written notification from Nasdaq that the Company had been granted an additional 180 calendar
days, or until September 14, 2020, to regain compliance with The current COVID-19
crisis has created unprecedented turmoil in U.S. and world financial markets and has significantly impacted investor confidence.
Given these extraordinary market conditions, Nasdaq tolled the compliance periods for bid price and market value of publicly held
shares through June 30, 2020 (the “Price-based Requirements”). Accordingly, since
the Company had 152 calendar days remaining in its bid price compliance period as of April 16, 2020, it will, upon reinstatement
of the Price-based Requirements, still have 152 calendar days from July 1, 2020, or until November 30, 2020, to regain compliance
with the Minimum Bid Price Requirement. The Company can regain compliance, either during the suspension or during the compliance
period resuming after the suspension, by evidencing compliance with the Price-based Requirements for a minimum of 10 consecutive
trading days. On October 29, 2020,
at the Company’s Annual Meeting of Stockholders, the stockholders approved a proposal to extend the discretionary authority
previously granted to the Board of Directors to effect a “reverse stock split,” at a specific ratio within a range
of no split and one-for-thirty (1-for-30), with the exact ratio to be determined by the Board of Directors in its sole discretion
on or before October 29, 2021. Since the Company does not intend to execute a reverse stock split prior to November 30, 2020, the
Company expects to receive a notice of delisting from Nasdaq shortly after November 30, 2020 because the Company will not be in
compliance with the Minimum Bid Price Requirement on November 30, 2020. The Company intends
to appeal any notice of delisting that NASDAQ issues after November 30, 2020, as the Company has continuing discretionary authority
to implement a reverse stock split (through October 29, 2021), which the Company may receive additional temporary relief (not to
exceed 180 days from the date of the delisting notice) from NASDAQ. Such temporary relief, if granted, would allow the Company
additional time to execute on its business initiatives to generate greater stockholder value and hopefully increase the share price
of the Company’s common stock. During the appeal process, the Company’s shares will remain listed on NASDA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the rules and regulations of the SEC. Accordingly, these interim condensed consolidated financial statements should be read
in conjunction with the consolidated financial statements and notes thereto contained in the Company’s Annual Report on Form
10-K for the fiscal year ended December 31, 2019, as filed with the SEC. The condensed consolidated balance sheet as of December
31, 2019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20. Use of Estimates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clude those related
to assumptions used in valuing assets acquired in business acquisitions, impairment testing of goodwill and other long-term assets,
accruals for potential liabilities, valuing equity instruments issued during the period, and realization of deferred tax assets. Revenue Recognition The Company’s revenue is comprised of
sales of medical foods, nutraceuticals and supplements to consumers through a direct sales/credit card process in the United States
and through distributors outside the United States. In addition, the Company sells medical device equipment and supplies to customers
both in the U.S. and internationally. The Company recognizes revenue in accordance
with Accounting Standards Codification (“ASC”) 606, Revenue from Contracts with Customers Under the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nutraceutical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or suppliers’ facilities, and the Company’s performance obligations are satisfied
at that time. Shipping and handling activities are performed before the customer obtains control of the goods and therefore represent
a fulfillment activity rather than a promised service to the customer. Payments for sales of medical foods and nutraceuticals are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medical foods customers. A right of return does not represent a separate performance obligation, but because customers
are allowed to return products, the consideration to which the Company expects to be entitled is variable. Upon evaluation of historical
medical foods and medical device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product line:
Three Months Ended September 30,
Nine Months Ended September 30,
2020 2019 2020 2019
Medical foods and nutraceuticals $ 142,556 $ 112,957 $ 1,446,584 $ 317,338
Medical devices 110,632 44,705 237,136 337,531
Other - 3,500 6,100 9,800
$ 253,188 $ 161,162 $ 1,689,820 $ 664,669 The following table presents the Company’s
revenues disaggregated by geography:
Three Months Ended September 30,
Nine Months Ended September 30,
2020 2019 2020 2019
North America $ 156,431 $ 129,992 $ 668,769 $ 401,379
Malaysia - - 890,000 -
Asia 36,661 1,500 62,450 130,450
Europe and other 60,096 29,670 68,601 132,840
$ 253,188 $ 161,162 $ 1,689,820 $ 664,669 The Company’s medical foods and nutraceuticals
revenues are derived from individual retail customers in North America and international distributors. A total of 61% of Medical
foods and nutraceuticals revenues for the nine months ended September 30, 2020 were due to the sale, in June 2020, of a proprietary
nutraceutical product to a Malaysian distributor. Medical devices revenues are derived from a worldwide customer base consisting
of both retail customers and distributors. International customers contributed approximately 29% and 39% of Medical devices revenues
for the nine months ended September 30, 2020 and 2019, respectively. Distributors contributed approximately 52% and 64% of Medical
devices revenues for the nine months ended September 30, 2020 and 2019, respectively. During February 2020, the Company contracted
with a Malaysian company to develop an immune-supportive formula for its consumer base. During the nine months ended September
30, 2020, the Company completed shipment of the product, received payment in full, and has recognized revenue for this order of
$890,000. The sample product order is a proprietary immune-supportive formula that consists of a two-bottle package, each bottle
containing different blends of certain ingredients the formulation of which is proprietary to the Malaysian company. The product
is designed by the Malaysian company to boost immune system capability, which the Malaysian company intends to sell to its consumer
base. Concentrations During the three months ended September 30,
2020, the Medical foods and nutraceuticals segment had no customers that accounted for more than 10% of the Company’s sales.
During the three months ended September 30, 2020, the Medical devices segment had two customers that accounted for approximately
12% and 15% of the Company’s sales. No other customer accounted for more than 10% of sales in either period. During the nine months ended September 30,
2020, the Medical foods and nutraceuticals segment had one customer that accounted for approximately 53% of the Company’s
sales. During the nine months ended September 30, 2020, the Medical devices segment had no customers that accounted for more than
10% of the Company’s sales. No other customer accounted for more than 10% of sales in either period. During the three months ended September 30,
2020, the Medical foods and nutraceuticals segment had two vendors that accounted for approximately 44% and 56% of all purchases.
During the three months ended September 30, 2020, the Medical devices segment had three vendors that accounted for approximately
10%, 29%, and 42% of all purchases. No other vendors exceeded 10% of all purchases during any periods presented. During the nine months ended September 30,
2020, the Medical foods and nutraceuticals segment had three vendors that accounted for 20%, 28%, and 46% of all purchases. During
the nine months ended September 30, 2020, the Medical devices segment had two vendors that accounted for approximately 18% and
55% of all purchases. No other vendors exceeded 10% of all purchases during any periods presented. Research and Development Costs Research and development costs consist primarily
of fees paid to consultants and outside service providers, and other expenses relating to the acquisition, design, development
and testing of the Company’s medical foods and related products. Research and development expenditures are expensed as incurred
and totaled $109,803 and $138,613 for the nine months ended September 30, 2020 and 2019, respectively. Patent Costs The Company is the owner of four issued domestic
patents, two pending domestic patent applications, one issued foreign patent in Europe and the United Kingdom, two issued foreign
patents in Ireland, and one issued foreign patent in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nine months ended September 30, 2020 and 2019, patent costs were $99,589 and $80,879, respectively, and are included in general
and administrative costs in the statements of operations. Stock-Based Compensation The Company periodically issues stock-based
compensation to officers, directors, contractors and consultants for services rendered.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ASC 718, Compensation-Stock Compensation 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and options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September 30,
2020 2019
Warrants 15,452,988 1,502,738
Options 3,919,167 2,712,500
19,372,155 4,215,238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onsiders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As of September 30, 2020, and December 31,
2019, the Company’s balance sheets included Level 2 liabilities comprised of the fair value of warrant liabilities aggregating
$7,519 and $13,323, respectively. Recent Accounting Pronouncement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1. The
Company is assessing the impact ASU 2019-12 will have on its consolidated financial stat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for its convertible debt instruments. The effect will largely depend on the composition and terms
of the financial instruments at the time of adoption. The Company’s management does not believe
that there are any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2:02Z</dcterms:created>
  <dcterms:modified xmlns:dcterms="http://purl.org/dc/terms/" xmlns:xsi="http://www.w3.org/2001/XMLSchema-instance" xsi:type="dcterms:W3CDTF">2020-11-12T16:32:02Z</dcterms:modified>
</cp:coreProperties>
</file>